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BASIS OF PRESENTATION AND SU" sheetId="7" state="visible" r:id="rId7"/>
    <sheet xmlns:r="http://schemas.openxmlformats.org/officeDocument/2006/relationships" name="2. STOCK-BASED COMPENSATION" sheetId="8" state="visible" r:id="rId8"/>
    <sheet xmlns:r="http://schemas.openxmlformats.org/officeDocument/2006/relationships" name="3. EARNINGS PER SHARE" sheetId="9" state="visible" r:id="rId9"/>
    <sheet xmlns:r="http://schemas.openxmlformats.org/officeDocument/2006/relationships" name="4. FAIR VALUE OF FINANCIAL INST" sheetId="10" state="visible" r:id="rId10"/>
    <sheet xmlns:r="http://schemas.openxmlformats.org/officeDocument/2006/relationships" name="5. ACCOUNTS RECEIVABLE, NET" sheetId="11" state="visible" r:id="rId11"/>
    <sheet xmlns:r="http://schemas.openxmlformats.org/officeDocument/2006/relationships" name="6. INVENTORIES" sheetId="12" state="visible" r:id="rId12"/>
    <sheet xmlns:r="http://schemas.openxmlformats.org/officeDocument/2006/relationships" name="7. SEGMENT INFORMATION" sheetId="13" state="visible" r:id="rId13"/>
    <sheet xmlns:r="http://schemas.openxmlformats.org/officeDocument/2006/relationships" name="8. PRODUCT WARRANTIES" sheetId="14" state="visible" r:id="rId14"/>
    <sheet xmlns:r="http://schemas.openxmlformats.org/officeDocument/2006/relationships" name="9. INCOME TAXES" sheetId="15" state="visible" r:id="rId15"/>
    <sheet xmlns:r="http://schemas.openxmlformats.org/officeDocument/2006/relationships" name="10. CUSTOMER DEPOSITS AND DEFER" sheetId="16" state="visible" r:id="rId16"/>
    <sheet xmlns:r="http://schemas.openxmlformats.org/officeDocument/2006/relationships" name="11. LONG-TERM DEBT" sheetId="17" state="visible" r:id="rId17"/>
    <sheet xmlns:r="http://schemas.openxmlformats.org/officeDocument/2006/relationships" name="12. RECENT ACCOUNTING PRONOUNCE" sheetId="18" state="visible" r:id="rId18"/>
    <sheet xmlns:r="http://schemas.openxmlformats.org/officeDocument/2006/relationships" name="1. BASIS OF PRESENTATION AND 19" sheetId="19" state="visible" r:id="rId19"/>
    <sheet xmlns:r="http://schemas.openxmlformats.org/officeDocument/2006/relationships" name="2. STOCK-BASED COMPENSATION (Ta" sheetId="20" state="visible" r:id="rId20"/>
    <sheet xmlns:r="http://schemas.openxmlformats.org/officeDocument/2006/relationships" name="3. EARNINGS PER SHARE (Tables)" sheetId="21" state="visible" r:id="rId21"/>
    <sheet xmlns:r="http://schemas.openxmlformats.org/officeDocument/2006/relationships" name="4. FAIR VALUE OF FINANCIAL IN22" sheetId="22" state="visible" r:id="rId22"/>
    <sheet xmlns:r="http://schemas.openxmlformats.org/officeDocument/2006/relationships" name="6. INVENTORIES (Tables)" sheetId="23" state="visible" r:id="rId23"/>
    <sheet xmlns:r="http://schemas.openxmlformats.org/officeDocument/2006/relationships" name="7. SEGMENT INFORMATION (Tables)" sheetId="24" state="visible" r:id="rId24"/>
    <sheet xmlns:r="http://schemas.openxmlformats.org/officeDocument/2006/relationships" name="8. PRODUCT WARRANTIES (Tables)" sheetId="25" state="visible" r:id="rId25"/>
    <sheet xmlns:r="http://schemas.openxmlformats.org/officeDocument/2006/relationships" name="10. CUSTOMER DEPOSITS AND DEF26" sheetId="26" state="visible" r:id="rId26"/>
    <sheet xmlns:r="http://schemas.openxmlformats.org/officeDocument/2006/relationships" name="2. STOCK-BASED COMPENSATION (De" sheetId="27" state="visible" r:id="rId27"/>
    <sheet xmlns:r="http://schemas.openxmlformats.org/officeDocument/2006/relationships" name="2.  STOCK-BASED COMPENSATION (D" sheetId="28" state="visible" r:id="rId28"/>
    <sheet xmlns:r="http://schemas.openxmlformats.org/officeDocument/2006/relationships" name="2. STOCK-BASED COMPENSATION (29" sheetId="29" state="visible" r:id="rId29"/>
    <sheet xmlns:r="http://schemas.openxmlformats.org/officeDocument/2006/relationships" name="2. STOCK-BASED COMPENSATION (30" sheetId="30" state="visible" r:id="rId30"/>
    <sheet xmlns:r="http://schemas.openxmlformats.org/officeDocument/2006/relationships" name="2. STOCK-BASED COMPENSATION (31" sheetId="31" state="visible" r:id="rId31"/>
    <sheet xmlns:r="http://schemas.openxmlformats.org/officeDocument/2006/relationships" name="2. STOCK-BASED COMPENSATION (32" sheetId="32" state="visible" r:id="rId32"/>
    <sheet xmlns:r="http://schemas.openxmlformats.org/officeDocument/2006/relationships" name="3. EARNINGS PER SHARE (Details)" sheetId="33" state="visible" r:id="rId33"/>
    <sheet xmlns:r="http://schemas.openxmlformats.org/officeDocument/2006/relationships" name="3. EARNINGS PER SHARE (Details " sheetId="34" state="visible" r:id="rId34"/>
    <sheet xmlns:r="http://schemas.openxmlformats.org/officeDocument/2006/relationships" name="4. FAIR VALUE OF FINANCIAL IN35" sheetId="35" state="visible" r:id="rId35"/>
    <sheet xmlns:r="http://schemas.openxmlformats.org/officeDocument/2006/relationships" name="4. FAIR VALUE OF FINANCIAL IN36" sheetId="36" state="visible" r:id="rId36"/>
    <sheet xmlns:r="http://schemas.openxmlformats.org/officeDocument/2006/relationships" name="5. ACCOUNTS RECEIVABLE, NET (De" sheetId="37" state="visible" r:id="rId37"/>
    <sheet xmlns:r="http://schemas.openxmlformats.org/officeDocument/2006/relationships" name="6. INVENTORIES (Details)" sheetId="38" state="visible" r:id="rId38"/>
    <sheet xmlns:r="http://schemas.openxmlformats.org/officeDocument/2006/relationships" name="7. SEGMENT INFORMATION (Details" sheetId="39" state="visible" r:id="rId39"/>
    <sheet xmlns:r="http://schemas.openxmlformats.org/officeDocument/2006/relationships" name="7. SEGMENT INFORMATION (Detai40" sheetId="40" state="visible" r:id="rId40"/>
    <sheet xmlns:r="http://schemas.openxmlformats.org/officeDocument/2006/relationships" name="8. PRODUCT WARRANTIES (Details)" sheetId="41" state="visible" r:id="rId41"/>
    <sheet xmlns:r="http://schemas.openxmlformats.org/officeDocument/2006/relationships" name="8. PRODUCT WARRANTIES (Details " sheetId="42" state="visible" r:id="rId42"/>
    <sheet xmlns:r="http://schemas.openxmlformats.org/officeDocument/2006/relationships" name="10. CUSTOMER DEPOSITS AND DEF43" sheetId="43" state="visible" r:id="rId43"/>
    <sheet xmlns:r="http://schemas.openxmlformats.org/officeDocument/2006/relationships" name="11. LONG-TERM DEBT (Details Nar" sheetId="44" state="visible" r:id="rId44"/>
  </sheets>
  <definedNames/>
  <calcPr calcId="124519" fullCalcOnLoad="1"/>
</workbook>
</file>

<file path=xl/sharedStrings.xml><?xml version="1.0" encoding="utf-8"?>
<sst xmlns="http://schemas.openxmlformats.org/spreadsheetml/2006/main" uniqueCount="354">
  <si>
    <t>Document and Entity Information - shares</t>
  </si>
  <si>
    <t>3 Months Ended</t>
  </si>
  <si>
    <t>Aug. 31, 2017</t>
  </si>
  <si>
    <t>Sep. 29, 2017</t>
  </si>
  <si>
    <t>Document And Entity Information</t>
  </si>
  <si>
    <t>Entity Registrant Name</t>
  </si>
  <si>
    <t>AEHR TEST SYSTEMS</t>
  </si>
  <si>
    <t>Entity Central Index Key</t>
  </si>
  <si>
    <t>Document Type</t>
  </si>
  <si>
    <t>10-Q</t>
  </si>
  <si>
    <t>Document Period End Date</t>
  </si>
  <si>
    <t>Aug.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May 31, 2017</t>
  </si>
  <si>
    <t>[1]</t>
  </si>
  <si>
    <t>ASSETS</t>
  </si>
  <si>
    <t>Cash and cash equivalents</t>
  </si>
  <si>
    <t>Accounts receivable, net</t>
  </si>
  <si>
    <t>Inventories</t>
  </si>
  <si>
    <t>Prepaid expenses and other current assets</t>
  </si>
  <si>
    <t>Total current assets</t>
  </si>
  <si>
    <t>Property and equipment, net</t>
  </si>
  <si>
    <t>Other assets</t>
  </si>
  <si>
    <t>Total assets</t>
  </si>
  <si>
    <t>LIABILITIES AND SHAREHOLDERS' EQUITY</t>
  </si>
  <si>
    <t>Accounts payable</t>
  </si>
  <si>
    <t>Accrued expenses</t>
  </si>
  <si>
    <t>Customer deposits and deferred revenue, short-term</t>
  </si>
  <si>
    <t>Total current liabilities</t>
  </si>
  <si>
    <t>Convertible notes</t>
  </si>
  <si>
    <t>Deferred revenue, long-term</t>
  </si>
  <si>
    <t>Total liabilities</t>
  </si>
  <si>
    <t>Aehr Test Systems shareholders' equity:</t>
  </si>
  <si>
    <t>Common stock, $0.01 par value: Authorized: 75,000; Issued and outstanding: 21,532 shares and 21,340 shares at August 31, 2017 and May 31, 2017, respectively</t>
  </si>
  <si>
    <t>Additional paid-in capital</t>
  </si>
  <si>
    <t>Accumulated other comprehensive income</t>
  </si>
  <si>
    <t>Accumulated deficit</t>
  </si>
  <si>
    <t>Total Aehr Test Systems shareholders' equity</t>
  </si>
  <si>
    <t>Noncontrolling interest</t>
  </si>
  <si>
    <t>Total shareholders' equity</t>
  </si>
  <si>
    <t>Total liabilities and shareholders' equity</t>
  </si>
  <si>
    <t>The condensed consolidated balance sheet at May 31, 2017 has been derived from the audited consolidated financial statements at that date.</t>
  </si>
  <si>
    <t>Condensed Consolidated Balance Sheets (Unaudited) (Parenthetical) - $ / shares</t>
  </si>
  <si>
    <t>Statement of Financial Position [Abstract]</t>
  </si>
  <si>
    <t>Common stock, par value</t>
  </si>
  <si>
    <t>Common stock, shares authorized (in thousands)</t>
  </si>
  <si>
    <t>Common stock, shares issued (in thousands)</t>
  </si>
  <si>
    <t>Common stock, shares outstanding (in thousands)</t>
  </si>
  <si>
    <t>Condensed Consolidated Statements of Operations (Unaudited) - USD ($) $ in Thousands</t>
  </si>
  <si>
    <t>Aug. 31, 2016</t>
  </si>
  <si>
    <t>Income Statement [Abstract]</t>
  </si>
  <si>
    <t>Net sales</t>
  </si>
  <si>
    <t>Cost of sales</t>
  </si>
  <si>
    <t>Gross profit</t>
  </si>
  <si>
    <t>Operating expenses:</t>
  </si>
  <si>
    <t>Selling, general and administrative</t>
  </si>
  <si>
    <t>Research and development</t>
  </si>
  <si>
    <t>Total operating expenses</t>
  </si>
  <si>
    <t>Income (loss) from operations</t>
  </si>
  <si>
    <t>Interest expense, net</t>
  </si>
  <si>
    <t>Other expense, net</t>
  </si>
  <si>
    <t>Income (loss) before income tax benefit (expense)</t>
  </si>
  <si>
    <t>Income tax benefit (expense)</t>
  </si>
  <si>
    <t>Net income (loss)</t>
  </si>
  <si>
    <t>Less: Net income attributable to the noncontrolling interest</t>
  </si>
  <si>
    <t>Net income (loss) attributable to Aehr Test Systems common shareholders</t>
  </si>
  <si>
    <t>Net income (loss) per share basic</t>
  </si>
  <si>
    <t>Net income (loss) per share diluted</t>
  </si>
  <si>
    <t>Shares used in per share calculations: basic (in thousands)</t>
  </si>
  <si>
    <t>Shares used in per share calculations: diluted (in thousands)</t>
  </si>
  <si>
    <t>Condensed Consolidated Statements of Comprehensive Income (Loss) (Unaudited) - USD ($) $ in Thousands</t>
  </si>
  <si>
    <t>Statement of Comprehensive Income [Abstract]</t>
  </si>
  <si>
    <t>Other comprehensive income, net of tax: Net change in cumulative translation adjustments</t>
  </si>
  <si>
    <t>Total comprehensive income (loss)</t>
  </si>
  <si>
    <t>Less: Comprehensive loss attributable to the noncontrolling interest</t>
  </si>
  <si>
    <t>Comprehensive income (loss), attributable to Aehr Test Systems common shareholders</t>
  </si>
  <si>
    <t>Condensed Consolidated Statements of Cash Flows (Unaudited) - USD ($) $ in Thousands</t>
  </si>
  <si>
    <t>Cash flows from operating activities:</t>
  </si>
  <si>
    <t>Adjustments to reconcile net (income) loss to net cash (used in) provided by operating activities:</t>
  </si>
  <si>
    <t>Stock-based compensation expense</t>
  </si>
  <si>
    <t>Provision for doubtful accounts</t>
  </si>
  <si>
    <t>Amortization of debt issuance costs</t>
  </si>
  <si>
    <t>Depreciation and amortization</t>
  </si>
  <si>
    <t>Changes in operating assets and liabilities:</t>
  </si>
  <si>
    <t>Accounts receivable</t>
  </si>
  <si>
    <t>Prepaid expenses and other assets</t>
  </si>
  <si>
    <t>Customer deposits and deferred revenue</t>
  </si>
  <si>
    <t>Income taxes payable</t>
  </si>
  <si>
    <t>Net cash (used in) provided by operating activities</t>
  </si>
  <si>
    <t>Cash flows from investing activities:</t>
  </si>
  <si>
    <t>Purchases of property and equipment</t>
  </si>
  <si>
    <t>Net cash used in investing activities</t>
  </si>
  <si>
    <t>Cash flows from financing activities:</t>
  </si>
  <si>
    <t>Proceeds from issuance of common stock under employee plans, net of taxes paid related to share settlement of equity awards</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Supplemental disclosure of non-cash flow information:</t>
  </si>
  <si>
    <t>Fair value of common stock issued to settle accounts payable</t>
  </si>
  <si>
    <t>Transfer of property and equipment to inventories</t>
  </si>
  <si>
    <t>1. BASIS OF PRESENTATION AND SUMMARY OF SIGNIFICANT ACCCOUNTING POLICIES</t>
  </si>
  <si>
    <t>Disclosure Text Block [Abstract]</t>
  </si>
  <si>
    <t>1. BASIS OF PRESENTATION AND SUMMARY OF SIGNIFICANT ACCCOUNTING POLICIES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7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7. Results for the interim periods presented herein are not necessarily indicative of results
which may be reported for any other interim period or for the entire fiscal year.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 the noncontrolling interest of the portion the Company does not own was reflected on the Condensed
Consolidated Balance Sheets in Shareholders’ Equity and in the Condensed Consolidated Statements of Operations.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REVENUE RECOGNITION. The Company recognizes revenue
upon the shipment of products or the performance of services when: (1) persuasive evidence of the arrangement exists; (2) goods
or services have been delivered; (3) the price is fixed or determinable; and (4) collectibility is reasonably assured. When a sales
agreement involves multiple deliverables, such as extended support provisions, training to be supplied after delivery of the systems,
and test programs specific to customers’ routine applications, the multiple deliverables are evaluated to determine the unit
of accounting. Judgment is required to properly identify the accounting units of multiple element transactions and the manner in
which revenue is allocated among the accounting units. Judgments made, or changes to judgments made, may significantly affect the
timing or amount of revenue recognition. Revenue related to the multiple elements
is allocated to each unit of accounting using the relative selling price hierarchy. Consistent with accounting guidance, the selling
price is based upon vendor specific objective evidence (VSOE). If VSOE is not available, third party evidence (TPE) is used to
establish the selling price. In the absence of VSOE or TPE, estimated selling price is used. During the first quarter of fiscal 2013,
the Company entered into an agreement with a customer to develop a next generation system, and the Company shipped the first system
in July 2016. The project identifies multiple milestones with values assigned to each. The consideration earned upon achieving
the milestone is required to meet the following conditions prior to recognition: (i) the value is commensurate with the vendor’s
performance to meet the milestone, (ii) it relates solely to past performance, (iii) and it is reasonable relative to all of the
deliverables and payment terms within the arrangement. Revenue is recognized for the milestone upon acceptance by the customer. The Company recognizes revenue in certain circumstances
before physical delivery has occurred. In these arrangements, among other things, risk of ownership has passed to the customer,
the customer has made a written fixed commitment to purchase the products, the customer has requested the products be held for
future delivery as scheduled and designated by them, and no additional performance obligations exist by the Company. For these
transactions, the products are segregated from inventory and normal billing and credit terms granted. Sales tax collected from customers is not
included in net sales but rather recorded as a liability due to the respective taxing authorities. Provisions for the estimated
future cost of warranty and installation are recorded at the time the products are shipped. Royalty-based revenue related to licensing
income from performance test boards and burn-in boards is recognized upon the earlier of the receipt by the Company of the licensee’s
report related to its usage of the licensed intellectual property or upon payment by the licensee. The Company’s terms of sales with distributors
are generally FOB shipping point with payment due within 60 days. All products go through in-house testing and verification of
specifications before shipment. Apart from warranty reserves, credits issued have not been material as a percentage of net sales.
The Company’s distributors do not generally carry inventories of the Company’s products. Instead, the distributors
place orders with the Company at or about the time they receive orders from their customers. The Company’s shipment terms
to our distributors do not provide for credits or rights of return. Because the Company’s distributors do not generally carry
inventories of our products, they do not have rights to price protection or to return products. At the time the Company ships products
to the distributors, the price is fixed. Subsequent to the issuance of the invoice, there are no discounts or special terms. The
Company does not give the buyer the right to return the product or to receive future price concessions. The Company’s arrangements
do not include vendor consideration. SUMMARY OF SIGNIFICANT ACCOUNTING POLICIES. The
Company’s significant accounting policies are disclosed in the Company’s Annual Report on Form 10-K for the year ended
May 31, 2017. There have been no significant changes in our significant accounting policies during the three months ended
August 31, 2017.</t>
  </si>
  <si>
    <t>2. STOCK-BASED COMPENSATION</t>
  </si>
  <si>
    <t>Disclosure of Compensation Related Costs, Share-based Payments [Abstract]</t>
  </si>
  <si>
    <t xml:space="preserve">2. STOCK-BASED COMPENSATION Stock-based compensation expense consists
of expenses for stock options, restricted stock units, or RSUs, and employee stock purchase plan, or ESPP, purchase rights. Stock-based
compensation cost for stock options and ESPP purchase rights are measured at each grant date, based on the fair value of the award
using the Black-Scholes option valuation model, and is recognized as expense over the employee’s requisite service period.
This model was developed for use in estimating the value of publicly traded options that have no vesting restrictions and are fully
transferable. The Company’s employee stock options have characteristics significantly different from those of publicly traded
options. For RSUs, stock-based compensation cost is based on the fair value of the Company’s common stock at the grant date.
All of the Company’s stock-based compensation is accounted for as an equity instrument. See Notes 11 and 12 in the Company’s
Annual Report on Form 10-K for fiscal 2017 filed on August 29, 2017 for further information regarding the 2016 Equity Incentive
Plan and the Amended and Restated 2006 ESPP. The following table summarizes the stock-based compensation
expense for the three months ended August 31, 2017 and 2016 (in thousands):
Three Months Ended
August 31,
2017 2016
Stock-based compensation in the form of employee stock options, RSUs and ESPP purchase rights, included in:
Cost of sales $ 22 $ 24
Selling, general and administrative 150 247
Research and development 44 48
Total stock-based compensation $ 216 $ 319 As of August 31, 2017 and 2016, there were
no stock-based compensation costs capitalized as part of inventory. During the three months ended August 31,
2017 and 2016, the Company recorded stock-based compensation related to stock options and RSUs of $201,000 and $279,000, respectively. As of August 31, 2017, the total compensation
cost related to unvested stock-based awards under the Company’s 2016 Equity Incentive Plans, but not yet recognized, was
approximately $1,444,000, which is net of estimated forfeitures of $4,000. This cost will be amortized on a straight-line basis
over a weighted average period of approximately 2.6 years. During the three months ended August 31,
2017 and 2016, the Company recorded stock-based compensation related to the ESPP of $15,000 and $40,000, respectively. As of August 31, 2017, the total compensation
cost related to purchase rights under the ESPP but not yet recognized was approximately $18,000. This cost will be amortized on
a straight-line basis over a weighted average period of approximately 0.5 years. Valuation Assumptions Valuation and Amortization Method. The Company
estimates the fair value of stock options granted using the Black-Scholes option valuation model and a single option award approach.
The fair value under the single option approach is amortized on a straight-line basis over the requisite service periods of the
awards, which is generally the vesting period. Expected Term. The Company’s expected
term represents the period that the Company’s stock-based awards are expected to be outstanding and was determined based
on historical experience, giving consideration to the contractual terms of the stock-based awards, vesting schedules and expectations
of future employee behavior as evidenced by changes to the terms of its stock-based awards. Volatility. Volatility is a measure of the
amounts by which a financial variable such as stock price has fluctuated (historical volatility) or is expected to fluctuate (expected
volatility) during a period. The Company uses the historical volatility for the past four or five years, which matches the expected
term of most of the option grants, to estimate expected volatility. Volatility for each of the ESPP’s four time periods of
six months, twelve months, eighteen months, and twenty-four months is calculated separately and included in the overall stock-based
compensation cost recorded. Risk-Free Interest Rate. The Company bases
the risk-free interest rate used in the Black-Scholes option valuation model on the implied yield in effect at the time of option
grant on U.S. Treasury zero-coupon issues with a remaining term equivalent to the expected term of the stock awards including the
ESPP. Fair Value. The fair value of the Company’s
stock options granted to employees for the three months ended August 31, 2017 and 2016 were estimated using the following weighted
average assumptions in the Black-Scholes option valuation model:
Three Months Ended
August 31,
2017 2016
Expected term (in years) 4 4
Volatility 0.78 0.82
Risk-free interest rate 1.75 % 1.01 %
Weighted average grant date fair value $ 2.27 $ 1.00 There were no ESPP purchase rights granted
to employees for the three months ended August 31, 2017 and 2016. There were no ESPP shares issued during the three months ended
August 31, 2017 and 2016. As of August 31, 2017, there were 381,000 ESPP shares available for issuance. The following tables summarize the Company’s
stock option and RSU transactions during three months ended August 31, 2017 (in thousands):
Available
Shares
Balance, May 31, 2017 2,169
Options granted (224 )
RSUs granted (64 )
Shares cancelled --
Balance, August 31, 2017 1,881 The following table summarizes the stock
option transactions during the three months ended August 31, 2017 (in thousands, except per share data):
Outstanding
Options
Weighted
Number Average Aggregate
of Exercise Intrinsic
Shares Price Value
Balances, May 31, 2017 3,074 $ 1.73 $ 8,763
Options granted 224 $ 3.93
Options cancelled -- $ --
Options exercised (189 ) $ 1.23
Balances, August 31, 2017 3,109 $ 1.92 $ 4,612
Options fully vested and expected to vest at August 31, 2017 3,072 $ 1.92 $ 4,577 The options outstanding and exercisable at
August 31, 2017 were in the following exercise price ranges (in thousands, except per share data):
Options
Outstanding Options
Exercisable
at
August 31, 2017 at
August 31, 2017
Range
of Exercise Prices Number
Outstanding Shares Weighted
Average Remaining Contractual Life (Years) Weighted
Average Exercise Price Number
Exercisable Shares Weighted
Average Remaining Contractual Life (Years) Weighted
Average Exercise Price Aggregate
Intrinsic Value
$ 0.59-$0.97 454 1.54 $ 0.67 454 1.54 $ 0.67
$ 1.09-$1.36 688 2.32 $ 1.27 688 2.32 $ 1.27
$ 1.68-$2.06 516 4.90 $ 1.75 285 4.10 $ 1.81
$ 2.10-$2.81 1,227 4.27 $ 2.44 914 4.24 $ 2.46
$ 3.93 224 6.86 $ 3.99 5 6.86 $ 3.99
$ 0.59-$3.93 3,109 3.73 $ 1.92 2,346 3.14 $ 1.69 $3,919 The total intrinsic value of options exercised
during the three months ended August 31, 2017 was $476,000. The total intrinsic value of options exercised during the three months
ended August 31, 2016 was $52,000. The weighted average remaining contractual life of the options exercisable and expected to be
exercisable at August 31, 2017 was 3.72 years. During the three months ended August 31,
2017, RSUs for 64,000 shares were granted to employees. The market value on the date of the grant of these RSUs was $3.93 per share.
2,000 RSUs became fully vested during the three months ended August 31, 2017, and 93,000 RSUs were unvested at August 31,
2017. The intrinsic value of the unvested RSUs at August 31, 2017 was $314,000. </t>
  </si>
  <si>
    <t>3. EARNINGS PER SHARE</t>
  </si>
  <si>
    <t>Earnings Per Share [Abstract]</t>
  </si>
  <si>
    <t xml:space="preserve">3. EARNINGS PER SHARE Basic earnings per share is determined using
the weighted average number of common shares outstanding during the period. Diluted earnings per share is determined using the
weighted average number of common shares and potential common shares (representing the dilutive effect of stock options, RSUs and
ESPP shares) outstanding during the period using the treasury stock method. The following table presents the
computation of basic and diluted net income (loss) per share attributable to Aehr Test Systems common shareholders (in
thousands, except per share data):
Three Months Ended
August 31,
2017 2016
Numerator: Net income (loss) $ 10 $ (755 )
Denominator for basic net income (loss) per share:
Weighted average shares outstanding 21,417 13,317
Shares used in basic net income (loss) per share calculation 21,417 13,317
Effect of dilutive securities 1,574 --
Denominator for diluted net income (loss) per
share 22,991 13,317
Basic net income (loss) per share $ 0.00 $ (0.06 )
Diluted net income (loss) per share $ 0.00 $ (0.06 ) For the purpose of computing diluted
earnings per share, the weighted average number of potential common shares does not include stock options with an exercise
price greater than the average fair value of the Company’s common stock for the period, as the effect would be
anti-dilutive. Stock options to purchase 140,000 shares of common stock were outstanding as of August 31, 2017 but were not
included in the computation of diluted net income per share, because the inclusion of such shares would be
anti-dilutive. In the three months ended August 31, 2016, potential common shares have not been included in the calculation
of diluted net loss per share as the effect would be anti-dilutive. As such, the numerator and the denominator used in
computing both basic and diluted net loss per share for this period are the same. Stock options to purchase
3,382,000 shares of common stock, RSUs for 74,000 shares and ESPP rights to purchase 304,000 ESPP shares were outstanding as
of August 31, 2016 but were not included in the computation of diluted net loss per share, because the inclusion of such
shares would be anti-dilutive. The 2,657,000 shares convertible under the convertible notes outstanding at August 31, 2017
and 2016 were not included in the computation of diluted net income (loss) per share, because the inclusion of such shares
would be anti-dilutive. </t>
  </si>
  <si>
    <t>4. FAIR VALUE OF FINANCIAL INSTRUMENTS</t>
  </si>
  <si>
    <t>Fair Value Disclosures [Abstract]</t>
  </si>
  <si>
    <t xml:space="preserve">4. FAIR VALUE OF FINANCIAL INSTRUMENTS The Company’s financial instruments
are measured at fair value consistent with authoritative guidance. This authoritative guidance defines fair value, establishes
a framework for using fair value to measure assets and liabilities, and disclosures required related to fair value measurements. The guidance establishes a fair value hierarchy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Level 1 - instrument valuations are obtained from real-time quotes
for transactions in active exchange markets involving identical assets. Level 2 - instrument valuations are obtained from readily-available
pricing sources for comparable instruments. Level 3 - instrument valuations are obtained without observable market
values and require a high level of judgment to determine the fair value. The following table summarizes the Company’s
financial assets measured at fair value on a recurring basis as of August 31, 2017 (in thousands):
Balance as of August 31, 2017 Level
1 Level
2 Level
3
Money market funds $ 12,797 $ 12,797 $ -- $ --
Certificate of deposit 50 -- 50 --
Assets $ 12,847 $ 12,797 $ 50 $ -- The
following table summarizes the Company’s financial assets measured at fair value on a recurring basis as of May 31, 2017
(in thousands):
Balance as of
May
31, 2017 Level
1 Level
2 Level
3
Money market funds $ 15,516 $ 15,516 $ -- $ --
Certificate of deposit 50 -- 50 --
Assets $ 15,566 $ 15,516 $ 50 $ -- There were no financial liabilities measured
at fair value as of August 31, 2017 and May 31, 2017. There were no transfers between Level 1 and
Level 2 fair value measurements during the three months ended August 31, 2017 and May 31, 2017. The carrying amounts of financial instruments
including cash, cash equivalents, receivables, accounts payable and certain other accrued liabilities, approximate fair value due
to their short maturities. Based on the borrowing rates currently available to the Company for loans with similar terms, the carrying
value of the debt approximates the fair value. The Company has, at times, invested in debt
and equity of private companies, and may do so again in the future, as part of its business strategy. </t>
  </si>
  <si>
    <t>5. ACCOUNTS RECEIVABLE, NET</t>
  </si>
  <si>
    <t>Accounts Receivable, Net, Current [Abstract]</t>
  </si>
  <si>
    <t xml:space="preserve">5. ACCOUNTS RECEIVABLE, NET Accounts receivable represent customer
trade receivables and is presented net of allowance for doubtful accounts of $92,000 at August 31, 2017 and $61,000 at May 31,
2017. Accounts receivable are derived from the sale of products throughout the world to semiconductor manufacturers, semiconductor
contract assemblers, electronics manufacturers and burn-in and test service companies. The Company’s allowance for doubtful
accounts is based upon historical experience and review of trade receivables by aging category to identify specific customers
with known disputes or collection issues. Uncollectible receivables are recorded as bad debt expense when all efforts to collect
have been exhausted and recoveries are recognized when they are received. </t>
  </si>
  <si>
    <t>6. INVENTORIES</t>
  </si>
  <si>
    <t>Inventory Disclosure [Abstract]</t>
  </si>
  <si>
    <t xml:space="preserve">6.
INVENTORIES Inventories
are comprised of the following (in thousands):
August 31, May 31,
2017 2017
Raw materials and sub-assemblies $ 5,928 $ 4,268
Work in process 2,639 2,059
Finished goods 453 277
$ 9,020 $ 6,604 </t>
  </si>
  <si>
    <t>7. SEGMENT INFORMATION</t>
  </si>
  <si>
    <t>Segment Reporting [Abstract]</t>
  </si>
  <si>
    <t>7. SEGMENT INFORMATION The Company operates in one reportable segment:
the design, manufacture and marketing of advanced test and burn-in products to the semiconductor manufacturing industry. The following presents information about
the Company’s operations in different geographic areas. Net sales are based upon ship-to location (in thousands).
United
States Asia Europe Total
Three months ended August 31, 2017:
Net sales $ 1,290 $ 5,660 $ 20 $ 6,970
Property and equipment, net 1,089 39 12 1,140
Three months ended August 31, 2016:
Net sales $ 3,164 $ 1,910 $ 244 $ 5,318
Property and equipment, net 733 42 14 789 The Company’s Japanese and German subsidiaries
primarily comprise the foreign operations. Substantially all of the sales of the subsidiaries are made to unaffiliated Japanese
or European customers. Net sales from outside the United States include those of Aehr Test Systems Japan K.K. and Aehr Test Systems
GmbH. Sales to the Company’s five largest
customers accounted for approximately 99% and 93% of its net sales for the three months ended August 31, 2017 and 2016, respectively.
Two customers accounted for approximately 54% and 35% of the Company’s net sales in the three months ended August 31, 2017.
Three customers accounted for approximately 42%, 27% and 17% of the Company’s net sales in the three months ended August
31, 2016. No other customers represented more than 10% of the Company's net sales for either of the three months ended August 31,
2017 and 2016.</t>
  </si>
  <si>
    <t>8. PRODUCT WARRANTIES</t>
  </si>
  <si>
    <t>Product Warranties Disclosures [Abstract]</t>
  </si>
  <si>
    <t xml:space="preserve">8. PRODUCT WARRANTIES The Company provides for the estimated cost
of product warranties at the time revenues are recognized on the products shipped.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Should actual product failure rates, material usage or service delivery costs differ from the Company’s estimates,
revisions to the estimated warranty liability would be required. The standard warranty period is one year
for systems and ninety days for parts and service. The following is a summary of changes in
the Company's liability for product warranties during the three months ended August 31, 2017 and 2016 (in thousands):
Three Months Ended
August 31,
2017 2016
Balance at the beginning of
the period $ 113 $ 155
Accruals for warranties issued during the period 94 --
Accruals and adjustments (change in estimates) related to pre-existing warranties during the period -- (54 )
Settlement made during the period (in cash or
in kind) (88 ) (11 )
Balance at the end of the period $ 119 $ 90 The accrued warranty balance is included
in accrued expenses on the accompanying condensed consolidated balance sheets. </t>
  </si>
  <si>
    <t>9. INCOME TAXES</t>
  </si>
  <si>
    <t>Income Tax Disclosure [Abstract]</t>
  </si>
  <si>
    <t xml:space="preserve">9. INCOME TAXES Income taxes have been provided using the
liability method whereby deferred tax assets and liabilities are determined based on differences between financial reporting and
tax bases of assets and liabilities and net operating loss and tax credit carryforwards measured using the enacted tax rates and
laws that will be in effect when the differences are expected to reverse or the carryforwards are utilized. Valuation allowances
are established when it is determined that it is more likely than not that such assets will not be realized. Since fiscal 2009, a full valuation allowance
was established against all deferred tax assets as management determined that it is more likely than not that certain deferred
tax assets will not be realized. The Company accounts for uncertain tax positions
consistent with authoritative guidance. The guidance prescribes a “more likely than not” recognition threshold and
measurement attribute for the financial statement recognition and measurement of a tax position taken or expected to be taken in
a tax return. The Company does not expect any material change in its unrecognized tax benefits over the next twelve months. The
Company recognizes interest and penalties related to unrecognized tax benefits as a component of income taxes. Although the Company files U.S. federal,
various state, and foreign tax returns, the Company’s only major tax jurisdictions are the United States, California, Germany
and Japan. Tax years 1997 - 2016 remain subject to examination by the appropriate governmental agencies due to tax loss carryovers
from those years. </t>
  </si>
  <si>
    <t>10. CUSTOMER DEPOSITS AND DEFERRED REVENUE, SHORT-TERM</t>
  </si>
  <si>
    <t>Customer Deposits And Deferred Revenue Short-term</t>
  </si>
  <si>
    <t xml:space="preserve">10. CUSTOMER DEPOSITS AND DEFERRED REVENUE, SHORT-TERM Customer deposits and deferred revenue, short-term
(in thousands):
August 31, 2017 May 31, 2017
Customer deposits $ 2,606 $ 3,264
Deferred revenue 428 203
$ 3,034 $ 3,467 </t>
  </si>
  <si>
    <t>11. LONG-TERM DEBT</t>
  </si>
  <si>
    <t>Long-term Debt, Unclassified [Abstract]</t>
  </si>
  <si>
    <t xml:space="preserve">11. LONG-TERM DEBT On April 10, 2015, the Company entered into
a Convertible Note Purchase and Credit Facility Agreement (the “Purchase Agreement”) with QVT Fund LP and Quintessence
Fund L.P. (the “Purchasers”) providing for (a) the Company’s sale to the Purchasers of $4,110,000 in aggregate
principal amount of 9.0% Convertible Secured Notes due 2017 (the “Convertible Notes”) and (b) a secured revolving loan
facility (the “Credit Facility”) in an aggregate principal amount of up to $2,000,000. On August 22, 2016 the Purchase
Agreement was amended to extend the maturity date of the Convertible Notes to April 10, 2019, decrease the conversion price from
$2.65 per share to $2.30 per share, decrease the forced conversion price from $7.50 per share to $6.51 per share, and allow for
additional equity awards. The Convertible Notes bear interest at an
annual rate of 9.0% and will mature on April 10, 2019 unless repurchased or converted prior to that date. Interest is payable quarterly
on March 1, June 1, September 1 and December 1 of each year. Debt issuance costs of $356,000, which were accreted over the term
of the original loan using the effective interest rate method, were offset against the loan balance. The conversion price for the Convertible
Notes is $2.30 per share and is subject to adjustment upon the occurrence of certain specified events.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 The maximum amount of $2,000,000 drawn against
the Credit Facility has been converted to Convertible Notes, and at August 31, 2017 there was no remaining balance available to
be drawn on the Credit Facility. The Company’s obligations under the
Purchase Agreement are secured by substantially all of the assets of the Company. </t>
  </si>
  <si>
    <t>12. RECENT ACCOUNTING PRONOUNCEMENTS</t>
  </si>
  <si>
    <t>New Accounting Pronouncements and Changes in Accounting Principles [Abstract]</t>
  </si>
  <si>
    <t>12. RECENT ACCOUNTING PRONOUNCEMENTS In May 2014, as part of its ongoing efforts
to assist in the convergence of GAAP and International Financial Reporting Standards (“IFRS”), the Financial Accounting
Standards Board (“FASB”) issued an accounting standard update related to revenue from contracts with customers. This
standard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standard provides alternative methods of initial adoption and will become effective
for the Company beginning in the first quarter of fiscal 2019. The FASB has issued several updates to the standard which i) defer
the original effective date from January 1, 2017 to January 1, 2018, while allowing for early adoption as of January 1, 2017. ii)
clarify the application of the principal versus agent guidance. and iii) clarify the guidance on inconsequential and perfunctory
promises and licensing. In May 2016, the FASB issued an update to address certain narrow aspects of the guidance including collectibility
criterion, collection of sales taxes from customers, noncash consideration, contract modifications and completed contracts. This
issuance does not change the core principle of the guidance in the initial topic issued in May 2014. In December 2016, the FASB
issued updated guidance regarding revenue from contracts with customers. Some topics that could impact the Company include corrections
and improvements around the following: contract costs impairment testing, disclosure of remaining performance obligations and prior
period obligations, contract modifications, and contract asset versus receivable. The Company is currently evaluating the impact
of adopting this new guidance on its consolidated financial statements. In July 2015, the FASB issued an accounting
standard update that requires management to measure inventory at the lower of cost or net realizable value. Net realizable value
is the estimated selling prices in the ordinary course of business, less reasonably predictable costs of completion, disposal,
and transportation. The Company adopted this new standard in fiscal year 2018. The adoption of this guidance does not have a significant
impact on the Company’s consolidated financial statements. In November 2015, the FASB issued an accounting
standard update related to deferred tax assets and liabilities. This standard simplifies the presentation of deferred income taxes
to be classified as noncurrent in the consolidated balance sheet. The Company adopted this new standard in fiscal year 2018. The
adoption of this guidance does not have a significant impact on the Company’s consolidated financial statements. In January 2016, the FASB issued an accounting
standard update related to recognition and measurement of financial assets and financial liabilities. This standard changes accounting
for equity investments, financial liabilities under the fair value option and the presentation and disclosure requirements for
financial instruments. In addition, it clarifies guidance related to the valuation allowance assessment when recognizing deferred
tax assets resulting from unrealized losses on available-for-sale debt securities. This standard is effective for us in fiscal
year 2020. Early adoption is permitted. The Company is currently evaluating the impact of this new guidance on its consolidated
financial statements. In February 2016, the FASB issued authoritative
guidance related to leases. This guidance requires management to present all leases greater than one year on the balance sheet
as a liability to make payments and an asset as the right to use the underlying asset for the lease term. This new standard will
be effective for us in fiscal year 2020, with early adoption permitted. The Company is currently evaluating the impact of adopting
this new guidance on its consolidated financial statements. In March 2016, the FASB released an accounting
standard update that simplifies several aspects of the accounting for share-based payment transactions, including the income tax
consequences, forfeitures, classification of awards as either equity or liabilities, and classification on the statement of cash
flows. The Company adopted this new standard in fiscal year 2018. The adoption of this guidance does not have a significant impact
on the Company’s consolidated financial state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the Company beginning in the first quarter of fiscal 2021 on a modified retrospective
basis, and early adoption in fiscal 2020 is permitted. The Company is currently evaluating the impact of this accounting standard
update on its consolidated financial statements. In August 2016, the FASB issued authoritative
guidance related to the classification of certain cash receipts and cash payments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statements
of cash flows. In October 2016, the FASB issued an accounting
standard update that requires recognition of the income tax consequences of intra-entity transfers of assets (other than inventory)
at the transaction date. The accounting standard update will be effective for the Company beginning in the first quarter of fiscal
2019 on a modified retrospective basis, and early adoption is permitted. The Company is currently evaluating the impact of this
accounting standard update on its consolidated financial statements. In November 2016, the FASB issued authoritative
guidance related to statements of cash flows. This guidance clarifies that amounts generally described as restricted cash and restricted
cash equivalents should be included with cash and cash equivalents when reconciling the beginning-of-period and end-of period total
amounts shown on the statement of cash flows. The accounting standard update will be effective for the Company beginning in the
first quarter of fiscal 2019 on a retrospective basis, and early adoption is permitted. The Company is currently evaluating the
impact of this accounting standard update on its consolidated financial statements.</t>
  </si>
  <si>
    <t>1. BASIS OF PRESENTATION AND SUMMARY OF SIGNIFICANT ACCCOUNTING POLICIES (Policies)</t>
  </si>
  <si>
    <t>Accounting Policies [Abstract]</t>
  </si>
  <si>
    <t>BASIS OF PRESENTATION AND SUMMARY OF SIGNIFICANT ACCCOUNTING POLICIES</t>
  </si>
  <si>
    <t xml:space="preserve"> BASIS OF PRESENTATION
AND SUMMARY OF SIGNIFICANT ACCCOUNTING POLICIES. The accompanying financial information has been prepared by Aehr Test Systems,
without audit, pursuant to the rules and regulations of the Securities and Exchange Commission, or SEC.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for the interim periods presented have been prepared on a basis consistent with the
May 31, 2017 audited consolidated financial statements and reflect all adjustments, consisting of normal recurring adjustments,
necessary for a fair presentation of the condensed consolidated financial position and results of operations as of and for such
periods indicated. These unaudited condensed consolidated financial statements and notes thereto should be read in conjunction
with the consolidated financial statements and notes thereto included in the Company's Annual Report on Form 10-K for
the fiscal year ended May 31, 2017. Results for the interim periods presented herein are not necessarily indicative of results
which may be reported for any other interim period or for the entire fiscal year.</t>
  </si>
  <si>
    <t>PRINCIPLES OF CONSOLIDATION</t>
  </si>
  <si>
    <t xml:space="preserve"> PRINCIPLES OF CONSOLIDATION. The condensed
consolidated financial statements include the accounts of Aehr Test Systems and its subsidiaries (collectively, the "Company").
All significant intercompany balances have been eliminated in consolidation. For the Company’s majority owned subsidiary,
Aehr Test Systems Japan K.K., the noncontrolling interest of the portion the Company does not own was reflected on the Condensed
Consolidated Balance Sheets in Shareholders’ Equity and in the Condensed Consolidated Statements of Operations. </t>
  </si>
  <si>
    <t>ACCOUNTING ESTIMATES</t>
  </si>
  <si>
    <t xml:space="preserve"> ACCOUNTING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sales and revenue allowances, the
allowance for doubtful accounts, inventory valuations, income taxes, stock-based compensation expenses, and product warranties,
among others. The Company bases its estimates on historical experience and on various other assumptions that it believes to be
reasonable under the circumstances. Actual results could differ materially from those estimates. </t>
  </si>
  <si>
    <t>REVENUE RECOGNITION</t>
  </si>
  <si>
    <t xml:space="preserve"> REVENUE RECOGNITION. The Company recognizes revenue
upon the shipment of products or the performance of services when: (1) persuasive evidence of the arrangement exists; (2) goods
or services have been delivered; (3) the price is fixed or determinable; and (4) collectibility is reasonably assured. When a sales
agreement involves multiple deliverables, such as extended support provisions, training to be supplied after delivery of the systems,
and test programs specific to customers’ routine applications, the multiple deliverables are evaluated to determine the unit
of accounting. Judgment is required to properly identify the accounting units of multiple element transactions and the manner in
which revenue is allocated among the accounting units. Judgments made, or changes to judgments made, may significantly affect the
timing or amount of revenue recognition. Revenue related to the multiple elements
is allocated to each unit of accounting using the relative selling price hierarchy. Consistent with accounting guidance, the selling
price is based upon vendor specific objective evidence (VSOE). If VSOE is not available, third party evidence (TPE) is used to
establish the selling price. In the absence of VSOE or TPE, estimated selling price is used. During the first quarter of fiscal 2013,
the Company entered into an agreement with a customer to develop a next generation system, and the Company shipped the first system
in July 2016. The project identifies multiple milestones with values assigned to each. The consideration earned upon achieving
the milestone is required to meet the following conditions prior to recognition: (i) the value is commensurate with the vendor’s
performance to meet the milestone, (ii) it relates solely to past performance, (iii) and it is reasonable relative to all of the
deliverables and payment terms within the arrangement. Revenue is recognized for the milestone upon acceptance by the customer. The Company recognizes revenue in certain circumstances
before physical delivery has occurred. In these arrangements, among other things, risk of ownership has passed to the customer,
the customer has made a written fixed commitment to purchase the products, the customer has requested the products be held for
future delivery as scheduled and designated by them, and no additional performance obligations exist by the Company. For these
transactions, the products are segregated from inventory and normal billing and credit terms granted. Sales tax collected from customers is not
included in net sales but rather recorded as a liability due to the respective taxing authorities. Provisions for the estimated
future cost of warranty and installation are recorded at the time the products are shipped. Royalty-based revenue related to licensing
income from performance test boards and burn-in boards is recognized upon the earlier of the receipt by the Company of the licensee’s
report related to its usage of the licensed intellectual property or upon payment by the licensee. The Company’s terms of sales with distributors
are generally FOB shipping point with payment due within 60 days. All products go through in-house testing and verification of
specifications before shipment. Apart from warranty reserves, credits issued have not been material as a percentage of net sales.
The Company’s distributors do not generally carry inventories of the Company’s products. Instead, the distributors
place orders with the Company at or about the time they receive orders from their customers. The Company’s shipment terms
to our distributors do not provide for credits or rights of return. Because the Company’s distributors do not generally carry
inventories of our products, they do not have rights to price protection or to return products. At the time the Company ships products
to the distributors, the price is fixed. Subsequent to the issuance of the invoice, there are no discounts or special terms. The
Company does not give the buyer the right to return the product or to receive future price concessions. The Company’s arrangements
do not include vendor consideration. </t>
  </si>
  <si>
    <t>SIGNIFICANT ACCOUNTING POLICIES</t>
  </si>
  <si>
    <t xml:space="preserve"> SUMMARY OF SIGNIFICANT ACCOUNTING POLICIES. The
Company’s significant accounting policies are disclosed in the Company’s Annual Report on Form 10-K for the year ended
May 31, 2017. There have been no significant changes in our significant accounting policies during the three months ended
August 31, 2017. </t>
  </si>
  <si>
    <t>2. STOCK-BASED COMPENSATION (Tables)</t>
  </si>
  <si>
    <t>Compensation costs related to the Company's stock-based compensation</t>
  </si>
  <si>
    <t xml:space="preserve"> The following table summarizes the stock-based compensation expense
for the three months ended August 31, 2017 and 2016 (in thousands):
Three Months Ended
August 31,
2017 2016
Stock-based compensation in the form of employee stock options, RSUs and ESPP purchase rights, included in:
Cost of sales $ 22 $ 24
Selling, general and administrative 150 247
Research and development 44 48
Total stock-based compensation $ 216 $ 319 </t>
  </si>
  <si>
    <t>Assumptions for options valuation model</t>
  </si>
  <si>
    <t xml:space="preserve"> The fair value of the Company’s stock options granted to employees
for the three months ended August 31, 2017 and 2016 were estimated using the following weighted average assumptions in the Black-Scholes
option valuation model:
Three Months Ended
August 31,
2017 2016
Expected term (in years) 4 4
Volatility 0.78 0.82
Risk-free interest rate 1.75 % 1.01 %
Weighted average grant date fair value $ 2.27 $ 1.00 </t>
  </si>
  <si>
    <t>Stock option and RSU transactions</t>
  </si>
  <si>
    <t xml:space="preserve"> The following tables summarize the Company’s
stock option and RSU transactions during three months ended August 31, 2017 (in thousands):
Available
Shares
Balance, May 31, 2017 2,169
Options granted (224 )
RSUs granted (64 )
Shares cancelled --
Balance, August 31, 2017 1,881 </t>
  </si>
  <si>
    <t>Stock option transactions</t>
  </si>
  <si>
    <t xml:space="preserve"> The following table summarizes the stock option transactions during
the three months ended August 31, 2017 (in thousands, except per share data):
Outstanding
Options
Weighted
Number Average Aggregate
of Exercise Intrinsic
Shares Price Value
Balances, May 31, 2017 3,074 $ 1.73 $ 8,763
Options granted 224 $ 3.93
Options cancelled -- $ --
Options exercised (189 ) $ 1.23
Balances, August 31, 2017 3,109 $ 1.92 $ 4,612
Options fully vested and expected to vest at August 31, 2017 3,072 $ 1.92 $ 4,577 </t>
  </si>
  <si>
    <t>Options outstanding</t>
  </si>
  <si>
    <t xml:space="preserve"> The options outstanding and exercisable at
August 31, 2017 were in the following exercise price ranges (in thousands, except per share data):
Options
Outstanding Options
Exercisable
at
August 31, 2017 at
August 31, 2017
Range
of Exercise Prices Number
Outstanding Shares Weighted
Average Remaining Contractual Life (Years) Weighted
Average Exercise Price Number
Exercisable Shares Weighted
Average Remaining Contractual Life (Years) Weighted
Average Exercise Price Aggregate
Intrinsic Value
$ 0.59-$0.97 454 1.54 $ 0.67 454 1.54 $ 0.67
$ 1.09-$1.36 688 2.32 $ 1.27 688 2.32 $ 1.27
$ 1.68-$2.06 516 4.90 $ 1.75 285 4.10 $ 1.81
$ 2.10-$2.81 1,227 4.27 $ 2.44 914 4.24 $ 2.46
$ 3.93 224 6.86 $ 3.99 5 6.86 $ 3.99
$ 0.59-$3.93 3,109 3.73 $ 1.92 2,346 3.14 $ 1.69 $3,919 </t>
  </si>
  <si>
    <t>3. EARNINGS PER SHARE (Tables)</t>
  </si>
  <si>
    <t>Earnings per share</t>
  </si>
  <si>
    <t xml:space="preserve"> The
following table presents the computation of basic and diluted net income (loss) per share attributable to Aehr Test Systems
common shareholders (in thousands, except per share data):
Three
Months Ended
August
31,
2017 2016
Numerator: Net income (loss) $ 10 $ (755 )
Denominator for basic net income (loss) per share:
Weighted average shares outstanding 21,417 13,317
Shares used in basic net income (loss) per share calculation 21,417 13,317
Effect of dilutive securities 1,574 --
Denominator for diluted net income (loss) per
share 22,991 13,317
Basic net income (loss) per share $ 0.00 $ (0.06 )
Diluted net income (loss) per share $ 0.00 $ (0.06 )</t>
  </si>
  <si>
    <t>4. FAIR VALUE OF FINANCIAL INSTRUMENTS (Tables)</t>
  </si>
  <si>
    <t>Fair value by hierarchy</t>
  </si>
  <si>
    <t xml:space="preserve"> The
following table summarizes the Company’s financial assets measured at fair value on a recurring basis as of August 31, 2017
(in thousands):
Balance as of August 31, 2017 Level
1 Level
2 Level
3
Money market funds $ 12,797 $ 12,797 $ -- $ --
Certificate of deposit 50 -- 50 --
Assets $ 12,847 $ 12,797 $ 50 $ -- The
following table summarizes the Company’s financial assets measured at fair value on a recurring basis as of May 31, 2017
(in thousands):
Balance as of
May 31, 2017 Level
1 Level
2 Level
3
Money market funds $ 15,516 $ 15,516 $ -- $ --
Certificate of deposit 50 -- 50 --
Assets $ 15,566 $ 15,516 $ 50 $ -- </t>
  </si>
  <si>
    <t>6. INVENTORIES (Tables)</t>
  </si>
  <si>
    <t xml:space="preserve"> Inventories are comprised of the following (in thousands):
August 31, May 31,
2017 2017
Raw materials and sub-assemblies $ 5,928 $ 4,268
Work in process 2,639 2,059
Finished goods 453 277
$ 9,020 $ 6,604 </t>
  </si>
  <si>
    <t>7. SEGMENT INFORMATION (Tables)</t>
  </si>
  <si>
    <t>Company's operations in different geographic areas</t>
  </si>
  <si>
    <t xml:space="preserve"> The following presents information about
the Company’s operations in different geographic areas. Net sales are based upon ship-to location (in thousands).
United
States Asia Europe Total
Three months ended August 31, 2017:
Net sales $ 1,290 $ 5,660 $ 20 $ 6,970
Property and equipment, net 1,089 39 12 1,140
Three months ended August 31, 2016:
Net sales $ 3,164 $ 1,910 $ 244 $ 5,318
Property and equipment, net 733 42 14 789 </t>
  </si>
  <si>
    <t>8. PRODUCT WARRANTIES (Tables)</t>
  </si>
  <si>
    <t>Liability for product warranties</t>
  </si>
  <si>
    <t xml:space="preserve"> The following is a summary of changes in
the Company's liability for product warranties during the three months ended August 31, 2017 and 2016 (in thousands):
Three Months Ended
August 31,
2017 2016
Balance at the beginning of
the period $ 113 $ 155
Accruals for warranties issued during the period 94 --
Accruals and adjustments (change in estimates) related to pre-existing warranties during the period -- (54 )
Settlement made during the period (in cash or
in kind) (88 ) (11 )
Balance at the end of the period $ 119 $ 90 </t>
  </si>
  <si>
    <t>10. CUSTOMER DEPOSITS AND DEFERRED REVENUE, SHORT-TERM (Tables)</t>
  </si>
  <si>
    <t>Customer Deposits And Deferred Revenue Short-term Tables</t>
  </si>
  <si>
    <t xml:space="preserve"> Customer deposits and deferred revenue, short-term
(in thousands):
August 31, 2017 May 31, 2017
Customer deposits $ 2,606 $ 3,264
Deferred revenue 428 203
$ 3,034 $ 3,467 </t>
  </si>
  <si>
    <t>2. STOCK-BASED COMPENSATION (Details) - USD ($) $ in Thousands</t>
  </si>
  <si>
    <t>Stock-based compensation in the form of employee stock options, RSUs and ESPP shares included in:</t>
  </si>
  <si>
    <t>Total stock-based compensation</t>
  </si>
  <si>
    <t>Cost of Sales</t>
  </si>
  <si>
    <t>Selling, General and Administrative</t>
  </si>
  <si>
    <t>Research and Development</t>
  </si>
  <si>
    <t>2.  STOCK-BASED COMPENSATION (Details 1) - Stock Options - $ / shares</t>
  </si>
  <si>
    <t>Expected term (in years)</t>
  </si>
  <si>
    <t>4 years</t>
  </si>
  <si>
    <t>Volatility</t>
  </si>
  <si>
    <t>78.00%</t>
  </si>
  <si>
    <t>82.00%</t>
  </si>
  <si>
    <t>Risk-free interest rate</t>
  </si>
  <si>
    <t>1.75%</t>
  </si>
  <si>
    <t>1.01%</t>
  </si>
  <si>
    <t>Weighted average grant date fair value</t>
  </si>
  <si>
    <t>2. STOCK-BASED COMPENSATION (Details 2) - Stock Option and RSU Transactions</t>
  </si>
  <si>
    <t>Aug. 31, 2017shares</t>
  </si>
  <si>
    <t>Available Shares, Beginning (in thousands)</t>
  </si>
  <si>
    <t>Options granted (in thousands)</t>
  </si>
  <si>
    <t>RSUs granted (in thousands)</t>
  </si>
  <si>
    <t>Shares cancelled (in thousands)</t>
  </si>
  <si>
    <t>Available Shares, Ending (in thousands)</t>
  </si>
  <si>
    <t>2. STOCK-BASED COMPENSATION (Details 3) - Outstanding Options Stock Option Transactions $ / shares in Units, $ in Thousands</t>
  </si>
  <si>
    <t>Aug. 31, 2017USD ($)$ / sharesshares</t>
  </si>
  <si>
    <t>Options Outstanding, Beginning (in thousands) | shares</t>
  </si>
  <si>
    <t>Options granted (in thousands) | shares</t>
  </si>
  <si>
    <t>Options cancelled (in thousands) | shares</t>
  </si>
  <si>
    <t>Options exercised (in thousand) | shares</t>
  </si>
  <si>
    <t>Options Outstanding, Ending (in thousands) | shares</t>
  </si>
  <si>
    <t>Weighted Average Exercise Price Outstanding, Beginning | $ / shares</t>
  </si>
  <si>
    <t>Weighted Average Exercise Price Granted | $ / shares</t>
  </si>
  <si>
    <t>Weighted Average Exercise Price Cancelled | $ / shares</t>
  </si>
  <si>
    <t>Weighted Average Exercise Price Exercised | $ / shares</t>
  </si>
  <si>
    <t>Weighted Average Exercise Price Outstanding, Ending | $ / shares</t>
  </si>
  <si>
    <t>Aggregate Intrinsic Value, beginning balance | $</t>
  </si>
  <si>
    <t>Aggregate Intrinsic Value, ending balance | $</t>
  </si>
  <si>
    <t>Options fully vested and expected to vest, ending (in thousands) | shares</t>
  </si>
  <si>
    <t>Weighted Average Exercise Price for Options fully vested and expected to vest, ending | $ / shares</t>
  </si>
  <si>
    <t>Aggregate Intrinsic Value for Options fully vested and expected to vest, ending | $</t>
  </si>
  <si>
    <t>2. STOCK-BASED COMPENSATION (Details 4) $ / shares in Units, $ in Thousands</t>
  </si>
  <si>
    <t>$0.59-$0.97</t>
  </si>
  <si>
    <t>Weighted Average Remaining Contractual Life (Years) Options Outstanding</t>
  </si>
  <si>
    <t>1 year 6 months 14 days</t>
  </si>
  <si>
    <t>Options exercisable shares, ending (in thousands) | shares</t>
  </si>
  <si>
    <t>Weighted Average Remaining Contractual Life (Years) Options Exercisable</t>
  </si>
  <si>
    <t>Weighted Average Exercise Price for Options exercisable, ending | $ / shares</t>
  </si>
  <si>
    <t>$1.09-$1.36</t>
  </si>
  <si>
    <t>2 years 3 months 25 days</t>
  </si>
  <si>
    <t>$1.68-$2.06</t>
  </si>
  <si>
    <t>4 years 10 months 24 days</t>
  </si>
  <si>
    <t>4 years 1 month 6 days</t>
  </si>
  <si>
    <t>$2.10-$2.81</t>
  </si>
  <si>
    <t>4 years 3 months 7 days</t>
  </si>
  <si>
    <t>4 years 2 months 26 days</t>
  </si>
  <si>
    <t>6 years 10 months 10 days</t>
  </si>
  <si>
    <t>$0.59-$3.93</t>
  </si>
  <si>
    <t>3 years 8 months 23 days</t>
  </si>
  <si>
    <t>3 years 1 month 20 days</t>
  </si>
  <si>
    <t>Aggregate Intrinsic Value for Options exercisable, ending | $</t>
  </si>
  <si>
    <t>2. STOCK-BASED COMPENSATION (Details Narrative) - USD ($) $ / shares in Units, $ in Thousands</t>
  </si>
  <si>
    <t>Stock-based compensation costs capitalized as part of inventory</t>
  </si>
  <si>
    <t>Intrinsic value of options exercised</t>
  </si>
  <si>
    <t>Weighted average remaining contractual life of the options exercisable and expected to be exercisable</t>
  </si>
  <si>
    <t>3 years 8 months 19 days</t>
  </si>
  <si>
    <t>Stock Option and RSU Transactions</t>
  </si>
  <si>
    <t>Stock-based compensation expense related to stock options and RSUs</t>
  </si>
  <si>
    <t>Restricted Stock Units granted (in thousands)</t>
  </si>
  <si>
    <t>Market value on the date of the grant</t>
  </si>
  <si>
    <t>Restricted Stock Units vested (in thousands)</t>
  </si>
  <si>
    <t>Restricted Stock Units unvested (in thousands)</t>
  </si>
  <si>
    <t>Restricted Stock Units unvested intrinsic value</t>
  </si>
  <si>
    <t>2006 and 2016 Equity Incentive Plans</t>
  </si>
  <si>
    <t>Unrecognized stock-based compensation</t>
  </si>
  <si>
    <t>Estimated forfeitures of unvested stock based awards, amount</t>
  </si>
  <si>
    <t>Weighted average period for recognition of costs</t>
  </si>
  <si>
    <t>2 years 7 months 6 days</t>
  </si>
  <si>
    <t>Employee Stock Purchase Plan</t>
  </si>
  <si>
    <t>6 months</t>
  </si>
  <si>
    <t>Stock-based compensation related to the ESPP</t>
  </si>
  <si>
    <t>Compensation cost related to purchase rights under the ESPP but not yet recognized</t>
  </si>
  <si>
    <t>ESPP purchase right granted (in thousands)</t>
  </si>
  <si>
    <t>ESPP shares issued (in thousands)</t>
  </si>
  <si>
    <t>ESPP shares available for issuance (in thousands)</t>
  </si>
  <si>
    <t>3. EARNINGS PER SHARE (Details) - USD ($) $ / shares in Units, $ in Thousands</t>
  </si>
  <si>
    <t>Numerator: Net income (loss)</t>
  </si>
  <si>
    <t>Denominator for basic net income (loss) per share: Weighted average shares outstanding (in thousands)</t>
  </si>
  <si>
    <t>Shares used in basic net income (loss) per share calculation (in thousands)</t>
  </si>
  <si>
    <t>Effect of dilutive securities (in thousands)</t>
  </si>
  <si>
    <t>Denominator for diluted net income (loss) per share (in thousands)</t>
  </si>
  <si>
    <t>Basic net income (loss) per share</t>
  </si>
  <si>
    <t>Diluted net income (loss) per share</t>
  </si>
  <si>
    <t>3. EARNINGS PER SHARE (Details Narrative) - shares</t>
  </si>
  <si>
    <t>Options not included in the computation of diluted net income (loss) per share (in thousands)</t>
  </si>
  <si>
    <t>Convertible Notes</t>
  </si>
  <si>
    <t>Stock Options</t>
  </si>
  <si>
    <t>Restricted Stock Units</t>
  </si>
  <si>
    <t>4. FAIR VALUE OF FINANCIAL INSTRUMENTS (Details) - USD ($) $ in Thousands</t>
  </si>
  <si>
    <t>Money market funds</t>
  </si>
  <si>
    <t>Certificate of deposit</t>
  </si>
  <si>
    <t>Assets</t>
  </si>
  <si>
    <t>4. FAIR VALUE OF FINANCIAL INSTRUMENTS (Details Narrative) - USD ($) $ in Thousands</t>
  </si>
  <si>
    <t>Fair Value, Assets and Liabilities Measured on Recurring and Nonrecurring Basis [Abstract]</t>
  </si>
  <si>
    <t>Transfers between Level 1 and Level 2 fair value measurements</t>
  </si>
  <si>
    <t>5. ACCOUNTS RECEIVABLE, NET (Details Narrative) - USD ($) $ in Thousands</t>
  </si>
  <si>
    <t>Allowance for doubtful accounts customer trade receivables</t>
  </si>
  <si>
    <t>6. INVENTORIES (Details) - USD ($) $ in Thousands</t>
  </si>
  <si>
    <t>Inventory, Net [Abstract]</t>
  </si>
  <si>
    <t>Raw materials and sub-assemblies</t>
  </si>
  <si>
    <t>Work in process</t>
  </si>
  <si>
    <t>Finished goods</t>
  </si>
  <si>
    <t>Inventory</t>
  </si>
  <si>
    <t>7. SEGMENT INFORMATION (Details) - USD ($) $ in Thousands</t>
  </si>
  <si>
    <t>US</t>
  </si>
  <si>
    <t>Asia</t>
  </si>
  <si>
    <t>Europe</t>
  </si>
  <si>
    <t>7. SEGMENT INFORMATION (Details Narrative)</t>
  </si>
  <si>
    <t>Sales to the Company's five largest customers percentage of net sales</t>
  </si>
  <si>
    <t>99.00%</t>
  </si>
  <si>
    <t>93.00%</t>
  </si>
  <si>
    <t>Customers accounted for 10% or more of total revenues</t>
  </si>
  <si>
    <t>Customer A</t>
  </si>
  <si>
    <t>54.00%</t>
  </si>
  <si>
    <t>42.00%</t>
  </si>
  <si>
    <t>Customer B</t>
  </si>
  <si>
    <t>35.00%</t>
  </si>
  <si>
    <t>27.00%</t>
  </si>
  <si>
    <t>Customer C</t>
  </si>
  <si>
    <t>17.00%</t>
  </si>
  <si>
    <t>8. PRODUCT WARRANTIES (Details) - USD ($) $ in Thousands</t>
  </si>
  <si>
    <t>Movement in Standard Product Warranty Accrual [Roll Forward]</t>
  </si>
  <si>
    <t>Balance at the beginning of the period</t>
  </si>
  <si>
    <t>Accruals for warranties issued during the period</t>
  </si>
  <si>
    <t>Accruals and adjustments (change in estimates) related to pre-existing warranties during the period</t>
  </si>
  <si>
    <t>Settlement made during the period (in cash or in kind)</t>
  </si>
  <si>
    <t>Balance at the end of the period</t>
  </si>
  <si>
    <t>8. PRODUCT WARRANTIES (Details Narrative)</t>
  </si>
  <si>
    <t>Commitments and Contingencies Disclosure [Abstract]</t>
  </si>
  <si>
    <t>Standard warranty period</t>
  </si>
  <si>
    <t>The standard warranty period is
one year for systems and ninety days for parts and service.</t>
  </si>
  <si>
    <t>10. CUSTOMER DEPOSITS AND DEFERRED REVENUE, SHORT-TERM (Details) - USD ($) $ in Thousands</t>
  </si>
  <si>
    <t>Customer Deposits And Deferred Revenue Short-term Details</t>
  </si>
  <si>
    <t>Customer deposits</t>
  </si>
  <si>
    <t>Deferred revenue</t>
  </si>
  <si>
    <t>Total</t>
  </si>
  <si>
    <t>11. LONG-TERM DEBT (Details Narrative) - USD ($) $ / shares in Units, $ in Thousands</t>
  </si>
  <si>
    <t>Apr. 10, 2015</t>
  </si>
  <si>
    <t>Debt Disclosure [Abstract]</t>
  </si>
  <si>
    <t>Convertible debt, principal amount</t>
  </si>
  <si>
    <t>Convertible note, interest rate</t>
  </si>
  <si>
    <t>9.00%</t>
  </si>
  <si>
    <t>Convertible note, maturity</t>
  </si>
  <si>
    <t>Apr. 10,
		2019</t>
  </si>
  <si>
    <t>Convertible note, interest payment</t>
  </si>
  <si>
    <t>Interest is payable quarterly on
March 1, June 1, September 1 and December 1 of each year.</t>
  </si>
  <si>
    <t>Debt issuance costs</t>
  </si>
  <si>
    <t>Conversion price for the Convertible Notes</t>
  </si>
  <si>
    <t>Convertible Notes, Terms of Conversion Feature</t>
  </si>
  <si>
    <t>The conversion price for the Convertible
Notes is $2.30 per share and is subject to adjustment upon the occurrence of certain specified events. Holders may convert all
or any part of the principal amount of their Convertible Notes in integrals of $10,000 at any time prior to the maturity date.
Upon conversion, the Company will deliver shares of its common stock to the holder of Convertible Notes electing such conversion.
The Company may not redeem the Convertible Notes prior to maturity.</t>
  </si>
  <si>
    <t>Line of credit, maximum borrowing capacity</t>
  </si>
  <si>
    <t>Convertible Debt Principal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154209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27</v>
      </c>
      <c r="B1" s="2" t="s">
        <v>2</v>
      </c>
      <c r="C1" s="2" t="s">
        <v>28</v>
      </c>
      <c r="D1" s="2" t="s">
        <v>29</v>
      </c>
    </row>
    <row r="2" spans="1:4">
      <c r="A2" s="3" t="s">
        <v>30</v>
      </c>
    </row>
    <row r="3" spans="1:4">
      <c r="A3" s="4" t="s">
        <v>31</v>
      </c>
      <c r="B3" s="7" t="n">
        <v>13993</v>
      </c>
      <c r="C3" s="7" t="n">
        <v>17803</v>
      </c>
    </row>
    <row r="4" spans="1:4">
      <c r="A4" s="4" t="s">
        <v>32</v>
      </c>
      <c r="B4" s="5" t="n">
        <v>5301</v>
      </c>
      <c r="C4" s="5" t="n">
        <v>4010</v>
      </c>
    </row>
    <row r="5" spans="1:4">
      <c r="A5" s="4" t="s">
        <v>33</v>
      </c>
      <c r="B5" s="5" t="n">
        <v>9020</v>
      </c>
      <c r="C5" s="5" t="n">
        <v>6604</v>
      </c>
    </row>
    <row r="6" spans="1:4">
      <c r="A6" s="4" t="s">
        <v>34</v>
      </c>
      <c r="B6" s="5" t="n">
        <v>2050</v>
      </c>
      <c r="C6" s="5" t="n">
        <v>961</v>
      </c>
    </row>
    <row r="7" spans="1:4">
      <c r="A7" s="4" t="s">
        <v>35</v>
      </c>
      <c r="B7" s="5" t="n">
        <v>30364</v>
      </c>
      <c r="C7" s="5" t="n">
        <v>29378</v>
      </c>
    </row>
    <row r="8" spans="1:4">
      <c r="A8" s="4" t="s">
        <v>36</v>
      </c>
      <c r="B8" s="5" t="n">
        <v>1140</v>
      </c>
      <c r="C8" s="5" t="n">
        <v>1419</v>
      </c>
    </row>
    <row r="9" spans="1:4">
      <c r="A9" s="4" t="s">
        <v>37</v>
      </c>
      <c r="B9" s="5" t="n">
        <v>95</v>
      </c>
      <c r="C9" s="5" t="n">
        <v>95</v>
      </c>
    </row>
    <row r="10" spans="1:4">
      <c r="A10" s="4" t="s">
        <v>38</v>
      </c>
      <c r="B10" s="5" t="n">
        <v>31599</v>
      </c>
      <c r="C10" s="5" t="n">
        <v>30892</v>
      </c>
    </row>
    <row r="11" spans="1:4">
      <c r="A11" s="3" t="s">
        <v>39</v>
      </c>
    </row>
    <row r="12" spans="1:4">
      <c r="A12" s="4" t="s">
        <v>40</v>
      </c>
      <c r="B12" s="5" t="n">
        <v>3473</v>
      </c>
      <c r="C12" s="5" t="n">
        <v>2808</v>
      </c>
    </row>
    <row r="13" spans="1:4">
      <c r="A13" s="4" t="s">
        <v>41</v>
      </c>
      <c r="B13" s="5" t="n">
        <v>1572</v>
      </c>
      <c r="C13" s="5" t="n">
        <v>1609</v>
      </c>
    </row>
    <row r="14" spans="1:4">
      <c r="A14" s="4" t="s">
        <v>42</v>
      </c>
      <c r="B14" s="5" t="n">
        <v>3034</v>
      </c>
      <c r="C14" s="5" t="n">
        <v>3467</v>
      </c>
    </row>
    <row r="15" spans="1:4">
      <c r="A15" s="4" t="s">
        <v>43</v>
      </c>
      <c r="B15" s="5" t="n">
        <v>8079</v>
      </c>
      <c r="C15" s="5" t="n">
        <v>7884</v>
      </c>
    </row>
    <row r="16" spans="1:4">
      <c r="A16" s="4" t="s">
        <v>44</v>
      </c>
      <c r="B16" s="5" t="n">
        <v>6110</v>
      </c>
      <c r="C16" s="5" t="n">
        <v>6110</v>
      </c>
    </row>
    <row r="17" spans="1:4">
      <c r="A17" s="4" t="s">
        <v>45</v>
      </c>
      <c r="B17" s="5" t="n">
        <v>97</v>
      </c>
      <c r="C17" s="5" t="n">
        <v>104</v>
      </c>
    </row>
    <row r="18" spans="1:4">
      <c r="A18" s="4" t="s">
        <v>46</v>
      </c>
      <c r="B18" s="5" t="n">
        <v>14286</v>
      </c>
      <c r="C18" s="5" t="n">
        <v>14098</v>
      </c>
    </row>
    <row r="19" spans="1:4">
      <c r="A19" s="3" t="s">
        <v>47</v>
      </c>
    </row>
    <row r="20" spans="1:4">
      <c r="A20" s="4" t="s">
        <v>48</v>
      </c>
      <c r="B20" s="5" t="n">
        <v>215</v>
      </c>
      <c r="C20" s="5" t="n">
        <v>213</v>
      </c>
    </row>
    <row r="21" spans="1:4">
      <c r="A21" s="4" t="s">
        <v>49</v>
      </c>
      <c r="B21" s="5" t="n">
        <v>81576</v>
      </c>
      <c r="C21" s="5" t="n">
        <v>81128</v>
      </c>
    </row>
    <row r="22" spans="1:4">
      <c r="A22" s="4" t="s">
        <v>50</v>
      </c>
      <c r="B22" s="5" t="n">
        <v>2308</v>
      </c>
      <c r="C22" s="5" t="n">
        <v>2249</v>
      </c>
    </row>
    <row r="23" spans="1:4">
      <c r="A23" s="4" t="s">
        <v>51</v>
      </c>
      <c r="B23" s="5" t="n">
        <v>-66767</v>
      </c>
      <c r="C23" s="5" t="n">
        <v>-66777</v>
      </c>
    </row>
    <row r="24" spans="1:4">
      <c r="A24" s="4" t="s">
        <v>52</v>
      </c>
      <c r="B24" s="5" t="n">
        <v>17332</v>
      </c>
      <c r="C24" s="5" t="n">
        <v>16813</v>
      </c>
    </row>
    <row r="25" spans="1:4">
      <c r="A25" s="4" t="s">
        <v>53</v>
      </c>
      <c r="B25" s="5" t="n">
        <v>-19</v>
      </c>
      <c r="C25" s="5" t="n">
        <v>-19</v>
      </c>
    </row>
    <row r="26" spans="1:4">
      <c r="A26" s="4" t="s">
        <v>54</v>
      </c>
      <c r="B26" s="5" t="n">
        <v>17313</v>
      </c>
      <c r="C26" s="5" t="n">
        <v>16794</v>
      </c>
    </row>
    <row r="27" spans="1:4">
      <c r="A27" s="4" t="s">
        <v>55</v>
      </c>
      <c r="B27" s="7" t="n">
        <v>31599</v>
      </c>
      <c r="C27" s="7" t="n">
        <v>30892</v>
      </c>
    </row>
    <row r="28" spans="1:4"/>
    <row r="29" spans="1:4">
      <c r="A29" s="4" t="s">
        <v>29</v>
      </c>
      <c r="B29" s="4" t="s">
        <v>56</v>
      </c>
    </row>
  </sheetData>
  <mergeCells count="2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2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3</v>
      </c>
    </row>
    <row r="4" spans="1:2">
      <c r="A4" s="4" t="s">
        <v>33</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3" t="s">
        <v>191</v>
      </c>
    </row>
    <row r="4" spans="1:2">
      <c r="A4" s="4" t="s">
        <v>10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64</v>
      </c>
    </row>
    <row r="3" spans="1:3">
      <c r="A3" s="3" t="s">
        <v>194</v>
      </c>
    </row>
    <row r="4" spans="1:3">
      <c r="A4" s="4" t="s">
        <v>195</v>
      </c>
      <c r="B4" s="7" t="n">
        <v>216</v>
      </c>
      <c r="C4" s="7" t="n">
        <v>319</v>
      </c>
    </row>
    <row r="5" spans="1:3">
      <c r="A5" s="4" t="s">
        <v>196</v>
      </c>
    </row>
    <row r="6" spans="1:3">
      <c r="A6" s="3" t="s">
        <v>194</v>
      </c>
    </row>
    <row r="7" spans="1:3">
      <c r="A7" s="4" t="s">
        <v>195</v>
      </c>
      <c r="B7" s="5" t="n">
        <v>22</v>
      </c>
      <c r="C7" s="5" t="n">
        <v>24</v>
      </c>
    </row>
    <row r="8" spans="1:3">
      <c r="A8" s="4" t="s">
        <v>197</v>
      </c>
    </row>
    <row r="9" spans="1:3">
      <c r="A9" s="3" t="s">
        <v>194</v>
      </c>
    </row>
    <row r="10" spans="1:3">
      <c r="A10" s="4" t="s">
        <v>195</v>
      </c>
      <c r="B10" s="5" t="n">
        <v>150</v>
      </c>
      <c r="C10" s="5" t="n">
        <v>247</v>
      </c>
    </row>
    <row r="11" spans="1:3">
      <c r="A11" s="4" t="s">
        <v>198</v>
      </c>
    </row>
    <row r="12" spans="1:3">
      <c r="A12" s="3" t="s">
        <v>194</v>
      </c>
    </row>
    <row r="13" spans="1:3">
      <c r="A13" s="4" t="s">
        <v>195</v>
      </c>
      <c r="B13" s="7" t="n">
        <v>44</v>
      </c>
      <c r="C13" s="7" t="n">
        <v>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99</v>
      </c>
      <c r="B1" s="2" t="s">
        <v>1</v>
      </c>
    </row>
    <row r="2" spans="1:3">
      <c r="B2" s="2" t="s">
        <v>2</v>
      </c>
      <c r="C2" s="2" t="s">
        <v>64</v>
      </c>
    </row>
    <row r="3" spans="1:3">
      <c r="A3" s="4" t="s">
        <v>200</v>
      </c>
      <c r="B3" s="4" t="s">
        <v>201</v>
      </c>
      <c r="C3" s="4" t="s">
        <v>201</v>
      </c>
    </row>
    <row r="4" spans="1:3">
      <c r="A4" s="4" t="s">
        <v>202</v>
      </c>
      <c r="B4" s="4" t="s">
        <v>203</v>
      </c>
      <c r="C4" s="4" t="s">
        <v>204</v>
      </c>
    </row>
    <row r="5" spans="1:3">
      <c r="A5" s="4" t="s">
        <v>205</v>
      </c>
      <c r="B5" s="4" t="s">
        <v>206</v>
      </c>
      <c r="C5" s="4" t="s">
        <v>207</v>
      </c>
    </row>
    <row r="6" spans="1:3">
      <c r="A6" s="4" t="s">
        <v>208</v>
      </c>
      <c r="B6" s="8" t="n">
        <v>2.27</v>
      </c>
      <c r="C6" s="7"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0"/>
  </cols>
  <sheetData>
    <row r="1" spans="1:2">
      <c r="A1" s="1" t="s">
        <v>209</v>
      </c>
      <c r="B1" s="2" t="s">
        <v>1</v>
      </c>
    </row>
    <row r="2" spans="1:2">
      <c r="B2" s="2" t="s">
        <v>210</v>
      </c>
    </row>
    <row r="3" spans="1:2">
      <c r="A3" s="4" t="s">
        <v>211</v>
      </c>
      <c r="B3" s="5" t="n">
        <v>2169</v>
      </c>
    </row>
    <row r="4" spans="1:2">
      <c r="A4" s="4" t="s">
        <v>212</v>
      </c>
      <c r="B4" s="5" t="n">
        <v>-224</v>
      </c>
    </row>
    <row r="5" spans="1:2">
      <c r="A5" s="4" t="s">
        <v>213</v>
      </c>
      <c r="B5" s="5" t="n">
        <v>-64</v>
      </c>
    </row>
    <row r="6" spans="1:2">
      <c r="A6" s="4" t="s">
        <v>214</v>
      </c>
      <c r="B6" s="5" t="n">
        <v>0</v>
      </c>
    </row>
    <row r="7" spans="1:2">
      <c r="A7" s="4" t="s">
        <v>215</v>
      </c>
      <c r="B7" s="5" t="n">
        <v>18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57</v>
      </c>
      <c r="B1" s="2" t="s">
        <v>2</v>
      </c>
      <c r="C1" s="2" t="s">
        <v>28</v>
      </c>
    </row>
    <row r="2" spans="1:3">
      <c r="A2" s="3" t="s">
        <v>58</v>
      </c>
    </row>
    <row r="3" spans="1:3">
      <c r="A3" s="4" t="s">
        <v>59</v>
      </c>
      <c r="B3" s="8" t="n">
        <v>0.01</v>
      </c>
      <c r="C3" s="8" t="n">
        <v>0.01</v>
      </c>
    </row>
    <row r="4" spans="1:3">
      <c r="A4" s="4" t="s">
        <v>60</v>
      </c>
      <c r="B4" s="5" t="n">
        <v>75000</v>
      </c>
      <c r="C4" s="5" t="n">
        <v>75000</v>
      </c>
    </row>
    <row r="5" spans="1:3">
      <c r="A5" s="4" t="s">
        <v>61</v>
      </c>
      <c r="B5" s="5" t="n">
        <v>21532</v>
      </c>
      <c r="C5" s="5" t="n">
        <v>21340</v>
      </c>
    </row>
    <row r="6" spans="1:3">
      <c r="A6" s="4" t="s">
        <v>62</v>
      </c>
      <c r="B6" s="5" t="n">
        <v>21532</v>
      </c>
      <c r="C6" s="5" t="n">
        <v>21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16</v>
      </c>
      <c r="B1" s="2" t="s">
        <v>1</v>
      </c>
    </row>
    <row r="2" spans="1:2">
      <c r="B2" s="2" t="s">
        <v>217</v>
      </c>
    </row>
    <row r="3" spans="1:2">
      <c r="A3" s="4" t="s">
        <v>218</v>
      </c>
      <c r="B3" s="5" t="n">
        <v>3074</v>
      </c>
    </row>
    <row r="4" spans="1:2">
      <c r="A4" s="4" t="s">
        <v>219</v>
      </c>
      <c r="B4" s="5" t="n">
        <v>224</v>
      </c>
    </row>
    <row r="5" spans="1:2">
      <c r="A5" s="4" t="s">
        <v>220</v>
      </c>
      <c r="B5" s="5" t="n">
        <v>0</v>
      </c>
    </row>
    <row r="6" spans="1:2">
      <c r="A6" s="4" t="s">
        <v>221</v>
      </c>
      <c r="B6" s="5" t="n">
        <v>-189</v>
      </c>
    </row>
    <row r="7" spans="1:2">
      <c r="A7" s="4" t="s">
        <v>222</v>
      </c>
      <c r="B7" s="5" t="n">
        <v>3109</v>
      </c>
    </row>
    <row r="8" spans="1:2">
      <c r="A8" s="4" t="s">
        <v>223</v>
      </c>
      <c r="B8" s="8" t="n">
        <v>1.73</v>
      </c>
    </row>
    <row r="9" spans="1:2">
      <c r="A9" s="4" t="s">
        <v>224</v>
      </c>
      <c r="B9" s="9" t="n">
        <v>3.93</v>
      </c>
    </row>
    <row r="10" spans="1:2">
      <c r="A10" s="4" t="s">
        <v>225</v>
      </c>
      <c r="B10" s="5" t="n">
        <v>0</v>
      </c>
    </row>
    <row r="11" spans="1:2">
      <c r="A11" s="4" t="s">
        <v>226</v>
      </c>
      <c r="B11" s="9" t="n">
        <v>1.23</v>
      </c>
    </row>
    <row r="12" spans="1:2">
      <c r="A12" s="4" t="s">
        <v>227</v>
      </c>
      <c r="B12" s="8" t="n">
        <v>1.92</v>
      </c>
    </row>
    <row r="13" spans="1:2">
      <c r="A13" s="4" t="s">
        <v>228</v>
      </c>
      <c r="B13" s="7" t="n">
        <v>8763</v>
      </c>
    </row>
    <row r="14" spans="1:2">
      <c r="A14" s="4" t="s">
        <v>229</v>
      </c>
      <c r="B14" s="7" t="n">
        <v>4612</v>
      </c>
    </row>
    <row r="15" spans="1:2">
      <c r="A15" s="4" t="s">
        <v>230</v>
      </c>
      <c r="B15" s="5" t="n">
        <v>3072</v>
      </c>
    </row>
    <row r="16" spans="1:2">
      <c r="A16" s="4" t="s">
        <v>231</v>
      </c>
      <c r="B16" s="8" t="n">
        <v>1.92</v>
      </c>
    </row>
    <row r="17" spans="1:2">
      <c r="A17" s="4" t="s">
        <v>232</v>
      </c>
      <c r="B17" s="7" t="n">
        <v>45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37"/>
  </cols>
  <sheetData>
    <row r="1" spans="1:2">
      <c r="A1" s="1" t="s">
        <v>233</v>
      </c>
      <c r="B1" s="2" t="s">
        <v>1</v>
      </c>
    </row>
    <row r="2" spans="1:2">
      <c r="B2" s="2" t="s">
        <v>217</v>
      </c>
    </row>
    <row r="3" spans="1:2">
      <c r="A3" s="4" t="s">
        <v>234</v>
      </c>
    </row>
    <row r="4" spans="1:2">
      <c r="A4" s="4" t="s">
        <v>222</v>
      </c>
      <c r="B4" s="5" t="n">
        <v>454</v>
      </c>
    </row>
    <row r="5" spans="1:2">
      <c r="A5" s="4" t="s">
        <v>235</v>
      </c>
      <c r="B5" s="4" t="s">
        <v>236</v>
      </c>
    </row>
    <row r="6" spans="1:2">
      <c r="A6" s="4" t="s">
        <v>227</v>
      </c>
      <c r="B6" s="8" t="n">
        <v>0.67</v>
      </c>
    </row>
    <row r="7" spans="1:2">
      <c r="A7" s="4" t="s">
        <v>237</v>
      </c>
      <c r="B7" s="5" t="n">
        <v>454</v>
      </c>
    </row>
    <row r="8" spans="1:2">
      <c r="A8" s="4" t="s">
        <v>238</v>
      </c>
      <c r="B8" s="4" t="s">
        <v>236</v>
      </c>
    </row>
    <row r="9" spans="1:2">
      <c r="A9" s="4" t="s">
        <v>239</v>
      </c>
      <c r="B9" s="8" t="n">
        <v>0.67</v>
      </c>
    </row>
    <row r="10" spans="1:2">
      <c r="A10" s="4" t="s">
        <v>240</v>
      </c>
    </row>
    <row r="11" spans="1:2">
      <c r="A11" s="4" t="s">
        <v>222</v>
      </c>
      <c r="B11" s="5" t="n">
        <v>688</v>
      </c>
    </row>
    <row r="12" spans="1:2">
      <c r="A12" s="4" t="s">
        <v>235</v>
      </c>
      <c r="B12" s="4" t="s">
        <v>241</v>
      </c>
    </row>
    <row r="13" spans="1:2">
      <c r="A13" s="4" t="s">
        <v>227</v>
      </c>
      <c r="B13" s="8" t="n">
        <v>1.27</v>
      </c>
    </row>
    <row r="14" spans="1:2">
      <c r="A14" s="4" t="s">
        <v>237</v>
      </c>
      <c r="B14" s="5" t="n">
        <v>688</v>
      </c>
    </row>
    <row r="15" spans="1:2">
      <c r="A15" s="4" t="s">
        <v>238</v>
      </c>
      <c r="B15" s="4" t="s">
        <v>241</v>
      </c>
    </row>
    <row r="16" spans="1:2">
      <c r="A16" s="4" t="s">
        <v>239</v>
      </c>
      <c r="B16" s="8" t="n">
        <v>1.27</v>
      </c>
    </row>
    <row r="17" spans="1:2">
      <c r="A17" s="4" t="s">
        <v>242</v>
      </c>
    </row>
    <row r="18" spans="1:2">
      <c r="A18" s="4" t="s">
        <v>222</v>
      </c>
      <c r="B18" s="5" t="n">
        <v>516</v>
      </c>
    </row>
    <row r="19" spans="1:2">
      <c r="A19" s="4" t="s">
        <v>235</v>
      </c>
      <c r="B19" s="4" t="s">
        <v>243</v>
      </c>
    </row>
    <row r="20" spans="1:2">
      <c r="A20" s="4" t="s">
        <v>227</v>
      </c>
      <c r="B20" s="8" t="n">
        <v>1.75</v>
      </c>
    </row>
    <row r="21" spans="1:2">
      <c r="A21" s="4" t="s">
        <v>237</v>
      </c>
      <c r="B21" s="5" t="n">
        <v>285</v>
      </c>
    </row>
    <row r="22" spans="1:2">
      <c r="A22" s="4" t="s">
        <v>238</v>
      </c>
      <c r="B22" s="4" t="s">
        <v>244</v>
      </c>
    </row>
    <row r="23" spans="1:2">
      <c r="A23" s="4" t="s">
        <v>239</v>
      </c>
      <c r="B23" s="8" t="n">
        <v>1.81</v>
      </c>
    </row>
    <row r="24" spans="1:2">
      <c r="A24" s="4" t="s">
        <v>245</v>
      </c>
    </row>
    <row r="25" spans="1:2">
      <c r="A25" s="4" t="s">
        <v>222</v>
      </c>
      <c r="B25" s="5" t="n">
        <v>1227</v>
      </c>
    </row>
    <row r="26" spans="1:2">
      <c r="A26" s="4" t="s">
        <v>235</v>
      </c>
      <c r="B26" s="4" t="s">
        <v>246</v>
      </c>
    </row>
    <row r="27" spans="1:2">
      <c r="A27" s="4" t="s">
        <v>227</v>
      </c>
      <c r="B27" s="8" t="n">
        <v>2.44</v>
      </c>
    </row>
    <row r="28" spans="1:2">
      <c r="A28" s="4" t="s">
        <v>237</v>
      </c>
      <c r="B28" s="5" t="n">
        <v>914</v>
      </c>
    </row>
    <row r="29" spans="1:2">
      <c r="A29" s="4" t="s">
        <v>238</v>
      </c>
      <c r="B29" s="4" t="s">
        <v>247</v>
      </c>
    </row>
    <row r="30" spans="1:2">
      <c r="A30" s="4" t="s">
        <v>239</v>
      </c>
      <c r="B30" s="8" t="n">
        <v>2.46</v>
      </c>
    </row>
    <row r="31" spans="1:2">
      <c r="A31" s="8" t="n">
        <v>3.93</v>
      </c>
    </row>
    <row r="32" spans="1:2">
      <c r="A32" s="4" t="s">
        <v>222</v>
      </c>
      <c r="B32" s="5" t="n">
        <v>224</v>
      </c>
    </row>
    <row r="33" spans="1:2">
      <c r="A33" s="4" t="s">
        <v>235</v>
      </c>
      <c r="B33" s="4" t="s">
        <v>248</v>
      </c>
    </row>
    <row r="34" spans="1:2">
      <c r="A34" s="4" t="s">
        <v>227</v>
      </c>
      <c r="B34" s="8" t="n">
        <v>3.99</v>
      </c>
    </row>
    <row r="35" spans="1:2">
      <c r="A35" s="4" t="s">
        <v>237</v>
      </c>
      <c r="B35" s="5" t="n">
        <v>5</v>
      </c>
    </row>
    <row r="36" spans="1:2">
      <c r="A36" s="4" t="s">
        <v>238</v>
      </c>
      <c r="B36" s="4" t="s">
        <v>248</v>
      </c>
    </row>
    <row r="37" spans="1:2">
      <c r="A37" s="4" t="s">
        <v>239</v>
      </c>
      <c r="B37" s="8" t="n">
        <v>3.99</v>
      </c>
    </row>
    <row r="38" spans="1:2">
      <c r="A38" s="4" t="s">
        <v>249</v>
      </c>
    </row>
    <row r="39" spans="1:2">
      <c r="A39" s="4" t="s">
        <v>222</v>
      </c>
      <c r="B39" s="5" t="n">
        <v>3109</v>
      </c>
    </row>
    <row r="40" spans="1:2">
      <c r="A40" s="4" t="s">
        <v>235</v>
      </c>
      <c r="B40" s="4" t="s">
        <v>250</v>
      </c>
    </row>
    <row r="41" spans="1:2">
      <c r="A41" s="4" t="s">
        <v>227</v>
      </c>
      <c r="B41" s="8" t="n">
        <v>1.92</v>
      </c>
    </row>
    <row r="42" spans="1:2">
      <c r="A42" s="4" t="s">
        <v>237</v>
      </c>
      <c r="B42" s="5" t="n">
        <v>2346</v>
      </c>
    </row>
    <row r="43" spans="1:2">
      <c r="A43" s="4" t="s">
        <v>238</v>
      </c>
      <c r="B43" s="4" t="s">
        <v>251</v>
      </c>
    </row>
    <row r="44" spans="1:2">
      <c r="A44" s="4" t="s">
        <v>239</v>
      </c>
      <c r="B44" s="8" t="n">
        <v>1.69</v>
      </c>
    </row>
    <row r="45" spans="1:2">
      <c r="A45" s="4" t="s">
        <v>252</v>
      </c>
      <c r="B45" s="7" t="n">
        <v>39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53</v>
      </c>
      <c r="B1" s="2" t="s">
        <v>1</v>
      </c>
    </row>
    <row r="2" spans="1:3">
      <c r="B2" s="2" t="s">
        <v>2</v>
      </c>
      <c r="C2" s="2" t="s">
        <v>64</v>
      </c>
    </row>
    <row r="3" spans="1:3">
      <c r="A3" s="4" t="s">
        <v>254</v>
      </c>
      <c r="B3" s="7" t="n">
        <v>0</v>
      </c>
      <c r="C3" s="7" t="n">
        <v>0</v>
      </c>
    </row>
    <row r="4" spans="1:3">
      <c r="A4" s="4" t="s">
        <v>255</v>
      </c>
      <c r="B4" s="7" t="n">
        <v>476</v>
      </c>
      <c r="C4" s="5" t="n">
        <v>52</v>
      </c>
    </row>
    <row r="5" spans="1:3">
      <c r="A5" s="4" t="s">
        <v>256</v>
      </c>
      <c r="B5" s="4" t="s">
        <v>257</v>
      </c>
    </row>
    <row r="6" spans="1:3">
      <c r="A6" s="4" t="s">
        <v>258</v>
      </c>
    </row>
    <row r="7" spans="1:3">
      <c r="A7" s="4" t="s">
        <v>259</v>
      </c>
      <c r="B7" s="7" t="n">
        <v>201</v>
      </c>
      <c r="C7" s="5" t="n">
        <v>279</v>
      </c>
    </row>
    <row r="8" spans="1:3">
      <c r="A8" s="4" t="s">
        <v>260</v>
      </c>
      <c r="B8" s="5" t="n">
        <v>64</v>
      </c>
    </row>
    <row r="9" spans="1:3">
      <c r="A9" s="4" t="s">
        <v>261</v>
      </c>
      <c r="B9" s="8" t="n">
        <v>3.93</v>
      </c>
    </row>
    <row r="10" spans="1:3">
      <c r="A10" s="4" t="s">
        <v>262</v>
      </c>
      <c r="B10" s="5" t="n">
        <v>2</v>
      </c>
    </row>
    <row r="11" spans="1:3">
      <c r="A11" s="4" t="s">
        <v>263</v>
      </c>
      <c r="B11" s="5" t="n">
        <v>93</v>
      </c>
    </row>
    <row r="12" spans="1:3">
      <c r="A12" s="4" t="s">
        <v>264</v>
      </c>
      <c r="B12" s="7" t="n">
        <v>314</v>
      </c>
    </row>
    <row r="13" spans="1:3">
      <c r="A13" s="4" t="s">
        <v>265</v>
      </c>
    </row>
    <row r="14" spans="1:3">
      <c r="A14" s="4" t="s">
        <v>266</v>
      </c>
      <c r="B14" s="5" t="n">
        <v>1444</v>
      </c>
    </row>
    <row r="15" spans="1:3">
      <c r="A15" s="4" t="s">
        <v>267</v>
      </c>
      <c r="B15" s="7" t="n">
        <v>4</v>
      </c>
    </row>
    <row r="16" spans="1:3">
      <c r="A16" s="4" t="s">
        <v>268</v>
      </c>
      <c r="B16" s="4" t="s">
        <v>269</v>
      </c>
    </row>
    <row r="17" spans="1:3">
      <c r="A17" s="4" t="s">
        <v>270</v>
      </c>
    </row>
    <row r="18" spans="1:3">
      <c r="A18" s="4" t="s">
        <v>268</v>
      </c>
      <c r="B18" s="4" t="s">
        <v>271</v>
      </c>
    </row>
    <row r="19" spans="1:3">
      <c r="A19" s="4" t="s">
        <v>272</v>
      </c>
      <c r="B19" s="7" t="n">
        <v>15</v>
      </c>
      <c r="C19" s="7" t="n">
        <v>40</v>
      </c>
    </row>
    <row r="20" spans="1:3">
      <c r="A20" s="4" t="s">
        <v>273</v>
      </c>
      <c r="B20" s="7" t="n">
        <v>18</v>
      </c>
    </row>
    <row r="21" spans="1:3">
      <c r="A21" s="4" t="s">
        <v>274</v>
      </c>
      <c r="B21" s="5" t="n">
        <v>0</v>
      </c>
      <c r="C21" s="5" t="n">
        <v>0</v>
      </c>
    </row>
    <row r="22" spans="1:3">
      <c r="A22" s="4" t="s">
        <v>275</v>
      </c>
      <c r="B22" s="5" t="n">
        <v>0</v>
      </c>
      <c r="C22" s="5" t="n">
        <v>0</v>
      </c>
    </row>
    <row r="23" spans="1:3">
      <c r="A23" s="4" t="s">
        <v>276</v>
      </c>
      <c r="B23" s="5" t="n">
        <v>3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64</v>
      </c>
    </row>
    <row r="3" spans="1:3">
      <c r="A3" s="3" t="s">
        <v>124</v>
      </c>
    </row>
    <row r="4" spans="1:3">
      <c r="A4" s="4" t="s">
        <v>278</v>
      </c>
      <c r="B4" s="7" t="n">
        <v>10</v>
      </c>
      <c r="C4" s="7" t="n">
        <v>-755</v>
      </c>
    </row>
    <row r="5" spans="1:3">
      <c r="A5" s="4" t="s">
        <v>279</v>
      </c>
      <c r="B5" s="5" t="n">
        <v>21417</v>
      </c>
      <c r="C5" s="5" t="n">
        <v>13317</v>
      </c>
    </row>
    <row r="6" spans="1:3">
      <c r="A6" s="4" t="s">
        <v>280</v>
      </c>
      <c r="B6" s="5" t="n">
        <v>21417</v>
      </c>
      <c r="C6" s="5" t="n">
        <v>13317</v>
      </c>
    </row>
    <row r="7" spans="1:3">
      <c r="A7" s="4" t="s">
        <v>281</v>
      </c>
      <c r="B7" s="5" t="n">
        <v>1574</v>
      </c>
      <c r="C7" s="5" t="n">
        <v>0</v>
      </c>
    </row>
    <row r="8" spans="1:3">
      <c r="A8" s="4" t="s">
        <v>282</v>
      </c>
      <c r="B8" s="5" t="n">
        <v>22991</v>
      </c>
      <c r="C8" s="5" t="n">
        <v>13317</v>
      </c>
    </row>
    <row r="9" spans="1:3">
      <c r="A9" s="4" t="s">
        <v>283</v>
      </c>
      <c r="B9" s="7" t="n">
        <v>0</v>
      </c>
      <c r="C9" s="8" t="n">
        <v>-0.06</v>
      </c>
    </row>
    <row r="10" spans="1:3">
      <c r="A10" s="4" t="s">
        <v>284</v>
      </c>
      <c r="B10" s="7" t="n">
        <v>0</v>
      </c>
      <c r="C10" s="8" t="n">
        <v>-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4</v>
      </c>
    </row>
    <row r="3" spans="1:3">
      <c r="A3" s="4" t="s">
        <v>270</v>
      </c>
    </row>
    <row r="4" spans="1:3">
      <c r="A4" s="4" t="s">
        <v>286</v>
      </c>
      <c r="C4" s="5" t="n">
        <v>304</v>
      </c>
    </row>
    <row r="5" spans="1:3">
      <c r="A5" s="4" t="s">
        <v>287</v>
      </c>
    </row>
    <row r="6" spans="1:3">
      <c r="A6" s="4" t="s">
        <v>286</v>
      </c>
      <c r="B6" s="5" t="n">
        <v>2657</v>
      </c>
      <c r="C6" s="5" t="n">
        <v>2657</v>
      </c>
    </row>
    <row r="7" spans="1:3">
      <c r="A7" s="4" t="s">
        <v>288</v>
      </c>
    </row>
    <row r="8" spans="1:3">
      <c r="A8" s="4" t="s">
        <v>286</v>
      </c>
      <c r="B8" s="5" t="n">
        <v>140</v>
      </c>
      <c r="C8" s="5" t="n">
        <v>3382</v>
      </c>
    </row>
    <row r="9" spans="1:3">
      <c r="A9" s="4" t="s">
        <v>289</v>
      </c>
    </row>
    <row r="10" spans="1:3">
      <c r="A10" s="4" t="s">
        <v>286</v>
      </c>
      <c r="C10" s="5" t="n">
        <v>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290</v>
      </c>
      <c r="B1" s="2" t="s">
        <v>2</v>
      </c>
      <c r="C1" s="2" t="s">
        <v>28</v>
      </c>
    </row>
    <row r="2" spans="1:3">
      <c r="A2" s="4" t="s">
        <v>291</v>
      </c>
      <c r="B2" s="7" t="n">
        <v>12797</v>
      </c>
      <c r="C2" s="7" t="n">
        <v>15516</v>
      </c>
    </row>
    <row r="3" spans="1:3">
      <c r="A3" s="4" t="s">
        <v>292</v>
      </c>
      <c r="B3" s="5" t="n">
        <v>50</v>
      </c>
      <c r="C3" s="5" t="n">
        <v>50</v>
      </c>
    </row>
    <row r="4" spans="1:3">
      <c r="A4" s="4" t="s">
        <v>293</v>
      </c>
      <c r="B4" s="5" t="n">
        <v>12847</v>
      </c>
      <c r="C4" s="5" t="n">
        <v>15566</v>
      </c>
    </row>
    <row r="5" spans="1:3">
      <c r="A5" s="10" t="n">
        <v>1</v>
      </c>
    </row>
    <row r="6" spans="1:3">
      <c r="A6" s="4" t="s">
        <v>291</v>
      </c>
      <c r="B6" s="5" t="n">
        <v>12797</v>
      </c>
      <c r="C6" s="5" t="n">
        <v>15516</v>
      </c>
    </row>
    <row r="7" spans="1:3">
      <c r="A7" s="4" t="s">
        <v>292</v>
      </c>
      <c r="B7" s="5" t="n">
        <v>0</v>
      </c>
      <c r="C7" s="5" t="n">
        <v>0</v>
      </c>
    </row>
    <row r="8" spans="1:3">
      <c r="A8" s="4" t="s">
        <v>293</v>
      </c>
      <c r="B8" s="5" t="n">
        <v>12797</v>
      </c>
      <c r="C8" s="5" t="n">
        <v>15516</v>
      </c>
    </row>
    <row r="9" spans="1:3">
      <c r="A9" s="10" t="n">
        <v>2</v>
      </c>
    </row>
    <row r="10" spans="1:3">
      <c r="A10" s="4" t="s">
        <v>291</v>
      </c>
      <c r="B10" s="5" t="n">
        <v>0</v>
      </c>
      <c r="C10" s="5" t="n">
        <v>0</v>
      </c>
    </row>
    <row r="11" spans="1:3">
      <c r="A11" s="4" t="s">
        <v>292</v>
      </c>
      <c r="B11" s="5" t="n">
        <v>50</v>
      </c>
      <c r="C11" s="5" t="n">
        <v>50</v>
      </c>
    </row>
    <row r="12" spans="1:3">
      <c r="A12" s="4" t="s">
        <v>293</v>
      </c>
      <c r="B12" s="5" t="n">
        <v>50</v>
      </c>
      <c r="C12" s="5" t="n">
        <v>50</v>
      </c>
    </row>
    <row r="13" spans="1:3">
      <c r="A13" s="10" t="n">
        <v>3</v>
      </c>
    </row>
    <row r="14" spans="1:3">
      <c r="A14" s="4" t="s">
        <v>291</v>
      </c>
      <c r="B14" s="5" t="n">
        <v>0</v>
      </c>
      <c r="C14" s="5" t="n">
        <v>0</v>
      </c>
    </row>
    <row r="15" spans="1:3">
      <c r="A15" s="4" t="s">
        <v>292</v>
      </c>
      <c r="B15" s="5" t="n">
        <v>0</v>
      </c>
      <c r="C15" s="5" t="n">
        <v>0</v>
      </c>
    </row>
    <row r="16" spans="1:3">
      <c r="A16" s="4" t="s">
        <v>293</v>
      </c>
      <c r="B16" s="7" t="n">
        <v>0</v>
      </c>
      <c r="C1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4</v>
      </c>
      <c r="B1" s="2" t="s">
        <v>2</v>
      </c>
      <c r="C1" s="2" t="s">
        <v>28</v>
      </c>
    </row>
    <row r="2" spans="1:3">
      <c r="A2" s="3" t="s">
        <v>295</v>
      </c>
    </row>
    <row r="3" spans="1:3">
      <c r="A3" s="4" t="s">
        <v>296</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3"/>
  </cols>
  <sheetData>
    <row r="1" spans="1:3">
      <c r="A1" s="1" t="s">
        <v>297</v>
      </c>
      <c r="B1" s="2" t="s">
        <v>2</v>
      </c>
      <c r="C1" s="2" t="s">
        <v>28</v>
      </c>
    </row>
    <row r="2" spans="1:3">
      <c r="A2" s="3" t="s">
        <v>130</v>
      </c>
    </row>
    <row r="3" spans="1:3">
      <c r="A3" s="4" t="s">
        <v>298</v>
      </c>
      <c r="B3" s="7" t="n">
        <v>92</v>
      </c>
      <c r="C3" s="7" t="n">
        <v>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80"/>
    <col customWidth="1" max="3" min="3" width="13"/>
    <col customWidth="1" max="4" min="4" width="4"/>
  </cols>
  <sheetData>
    <row r="1" spans="1:4">
      <c r="A1" s="1" t="s">
        <v>299</v>
      </c>
      <c r="B1" s="2" t="s">
        <v>2</v>
      </c>
      <c r="C1" s="2" t="s">
        <v>28</v>
      </c>
    </row>
    <row r="2" spans="1:4">
      <c r="A2" s="3" t="s">
        <v>300</v>
      </c>
    </row>
    <row r="3" spans="1:4">
      <c r="A3" s="4" t="s">
        <v>301</v>
      </c>
      <c r="B3" s="7" t="n">
        <v>5928</v>
      </c>
      <c r="C3" s="7" t="n">
        <v>4268</v>
      </c>
    </row>
    <row r="4" spans="1:4">
      <c r="A4" s="4" t="s">
        <v>302</v>
      </c>
      <c r="B4" s="5" t="n">
        <v>2639</v>
      </c>
      <c r="C4" s="5" t="n">
        <v>2059</v>
      </c>
    </row>
    <row r="5" spans="1:4">
      <c r="A5" s="4" t="s">
        <v>303</v>
      </c>
      <c r="B5" s="5" t="n">
        <v>453</v>
      </c>
      <c r="C5" s="5" t="n">
        <v>277</v>
      </c>
    </row>
    <row r="6" spans="1:4">
      <c r="A6" s="4" t="s">
        <v>304</v>
      </c>
      <c r="B6" s="7" t="n">
        <v>9020</v>
      </c>
      <c r="C6" s="7" t="n">
        <v>6604</v>
      </c>
      <c r="D6" s="4" t="s">
        <v>29</v>
      </c>
    </row>
    <row r="7" spans="1:4"/>
    <row r="8" spans="1:4">
      <c r="A8" s="4" t="s">
        <v>29</v>
      </c>
      <c r="B8" s="4" t="s">
        <v>56</v>
      </c>
    </row>
  </sheetData>
  <mergeCells count="3">
    <mergeCell ref="C1:D1"/>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5</v>
      </c>
      <c r="B1" s="2" t="s">
        <v>1</v>
      </c>
    </row>
    <row r="2" spans="1:3">
      <c r="B2" s="2" t="s">
        <v>2</v>
      </c>
      <c r="C2" s="2" t="s">
        <v>64</v>
      </c>
    </row>
    <row r="3" spans="1:3">
      <c r="A3" s="4" t="s">
        <v>66</v>
      </c>
      <c r="B3" s="7" t="n">
        <v>6970</v>
      </c>
      <c r="C3" s="7" t="n">
        <v>5318</v>
      </c>
    </row>
    <row r="4" spans="1:3">
      <c r="A4" s="4" t="s">
        <v>36</v>
      </c>
      <c r="B4" s="5" t="n">
        <v>1140</v>
      </c>
      <c r="C4" s="5" t="n">
        <v>789</v>
      </c>
    </row>
    <row r="5" spans="1:3">
      <c r="A5" s="4" t="s">
        <v>306</v>
      </c>
    </row>
    <row r="6" spans="1:3">
      <c r="A6" s="4" t="s">
        <v>66</v>
      </c>
      <c r="B6" s="5" t="n">
        <v>1290</v>
      </c>
      <c r="C6" s="5" t="n">
        <v>3164</v>
      </c>
    </row>
    <row r="7" spans="1:3">
      <c r="A7" s="4" t="s">
        <v>36</v>
      </c>
      <c r="B7" s="5" t="n">
        <v>1089</v>
      </c>
      <c r="C7" s="5" t="n">
        <v>733</v>
      </c>
    </row>
    <row r="8" spans="1:3">
      <c r="A8" s="4" t="s">
        <v>307</v>
      </c>
    </row>
    <row r="9" spans="1:3">
      <c r="A9" s="4" t="s">
        <v>66</v>
      </c>
      <c r="B9" s="5" t="n">
        <v>5660</v>
      </c>
      <c r="C9" s="5" t="n">
        <v>1910</v>
      </c>
    </row>
    <row r="10" spans="1:3">
      <c r="A10" s="4" t="s">
        <v>36</v>
      </c>
      <c r="B10" s="5" t="n">
        <v>39</v>
      </c>
      <c r="C10" s="5" t="n">
        <v>42</v>
      </c>
    </row>
    <row r="11" spans="1:3">
      <c r="A11" s="4" t="s">
        <v>308</v>
      </c>
    </row>
    <row r="12" spans="1:3">
      <c r="A12" s="4" t="s">
        <v>66</v>
      </c>
      <c r="B12" s="5" t="n">
        <v>20</v>
      </c>
      <c r="C12" s="5" t="n">
        <v>244</v>
      </c>
    </row>
    <row r="13" spans="1:3">
      <c r="A13" s="4" t="s">
        <v>36</v>
      </c>
      <c r="B13" s="7" t="n">
        <v>12</v>
      </c>
      <c r="C13" s="7"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970</v>
      </c>
      <c r="C4" s="7" t="n">
        <v>5318</v>
      </c>
    </row>
    <row r="5" spans="1:3">
      <c r="A5" s="4" t="s">
        <v>67</v>
      </c>
      <c r="B5" s="5" t="n">
        <v>4052</v>
      </c>
      <c r="C5" s="5" t="n">
        <v>3112</v>
      </c>
    </row>
    <row r="6" spans="1:3">
      <c r="A6" s="4" t="s">
        <v>68</v>
      </c>
      <c r="B6" s="5" t="n">
        <v>2918</v>
      </c>
      <c r="C6" s="5" t="n">
        <v>2206</v>
      </c>
    </row>
    <row r="7" spans="1:3">
      <c r="A7" s="3" t="s">
        <v>69</v>
      </c>
    </row>
    <row r="8" spans="1:3">
      <c r="A8" s="4" t="s">
        <v>70</v>
      </c>
      <c r="B8" s="5" t="n">
        <v>1791</v>
      </c>
      <c r="C8" s="5" t="n">
        <v>1716</v>
      </c>
    </row>
    <row r="9" spans="1:3">
      <c r="A9" s="4" t="s">
        <v>71</v>
      </c>
      <c r="B9" s="5" t="n">
        <v>955</v>
      </c>
      <c r="C9" s="5" t="n">
        <v>1060</v>
      </c>
    </row>
    <row r="10" spans="1:3">
      <c r="A10" s="4" t="s">
        <v>72</v>
      </c>
      <c r="B10" s="5" t="n">
        <v>2746</v>
      </c>
      <c r="C10" s="5" t="n">
        <v>2776</v>
      </c>
    </row>
    <row r="11" spans="1:3">
      <c r="A11" s="4" t="s">
        <v>73</v>
      </c>
      <c r="B11" s="5" t="n">
        <v>172</v>
      </c>
      <c r="C11" s="5" t="n">
        <v>-570</v>
      </c>
    </row>
    <row r="12" spans="1:3">
      <c r="A12" s="4" t="s">
        <v>74</v>
      </c>
      <c r="B12" s="5" t="n">
        <v>-107</v>
      </c>
      <c r="C12" s="5" t="n">
        <v>-178</v>
      </c>
    </row>
    <row r="13" spans="1:3">
      <c r="A13" s="4" t="s">
        <v>75</v>
      </c>
      <c r="B13" s="5" t="n">
        <v>-60</v>
      </c>
      <c r="C13" s="5" t="n">
        <v>-3</v>
      </c>
    </row>
    <row r="14" spans="1:3">
      <c r="A14" s="4" t="s">
        <v>76</v>
      </c>
      <c r="B14" s="5" t="n">
        <v>5</v>
      </c>
      <c r="C14" s="5" t="n">
        <v>-751</v>
      </c>
    </row>
    <row r="15" spans="1:3">
      <c r="A15" s="4" t="s">
        <v>77</v>
      </c>
      <c r="B15" s="5" t="n">
        <v>5</v>
      </c>
      <c r="C15" s="5" t="n">
        <v>-4</v>
      </c>
    </row>
    <row r="16" spans="1:3">
      <c r="A16" s="4" t="s">
        <v>78</v>
      </c>
      <c r="B16" s="5" t="n">
        <v>10</v>
      </c>
      <c r="C16" s="5" t="n">
        <v>-755</v>
      </c>
    </row>
    <row r="17" spans="1:3">
      <c r="A17" s="4" t="s">
        <v>79</v>
      </c>
      <c r="B17" s="5" t="n">
        <v>0</v>
      </c>
      <c r="C17" s="5" t="n">
        <v>0</v>
      </c>
    </row>
    <row r="18" spans="1:3">
      <c r="A18" s="4" t="s">
        <v>80</v>
      </c>
      <c r="B18" s="7" t="n">
        <v>10</v>
      </c>
      <c r="C18" s="7" t="n">
        <v>-755</v>
      </c>
    </row>
    <row r="19" spans="1:3">
      <c r="A19" s="4" t="s">
        <v>81</v>
      </c>
      <c r="B19" s="7" t="n">
        <v>0</v>
      </c>
      <c r="C19" s="8" t="n">
        <v>-0.06</v>
      </c>
    </row>
    <row r="20" spans="1:3">
      <c r="A20" s="4" t="s">
        <v>82</v>
      </c>
      <c r="B20" s="7" t="n">
        <v>0</v>
      </c>
      <c r="C20" s="8" t="n">
        <v>-0.06</v>
      </c>
    </row>
    <row r="21" spans="1:3">
      <c r="A21" s="4" t="s">
        <v>83</v>
      </c>
      <c r="B21" s="5" t="n">
        <v>21417</v>
      </c>
      <c r="C21" s="5" t="n">
        <v>13317</v>
      </c>
    </row>
    <row r="22" spans="1:3">
      <c r="A22" s="4" t="s">
        <v>84</v>
      </c>
      <c r="B22" s="5" t="n">
        <v>22991</v>
      </c>
      <c r="C22" s="5" t="n">
        <v>13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9</v>
      </c>
      <c r="B1" s="2" t="s">
        <v>1</v>
      </c>
    </row>
    <row r="2" spans="1:3">
      <c r="B2" s="2" t="s">
        <v>2</v>
      </c>
      <c r="C2" s="2" t="s">
        <v>64</v>
      </c>
    </row>
    <row r="3" spans="1:3">
      <c r="A3" s="4" t="s">
        <v>310</v>
      </c>
      <c r="B3" s="4" t="s">
        <v>311</v>
      </c>
      <c r="C3" s="4" t="s">
        <v>312</v>
      </c>
    </row>
    <row r="4" spans="1:3">
      <c r="A4" s="4" t="s">
        <v>313</v>
      </c>
      <c r="B4" s="4" t="s">
        <v>311</v>
      </c>
      <c r="C4" s="4" t="s">
        <v>312</v>
      </c>
    </row>
    <row r="5" spans="1:3">
      <c r="A5" s="4" t="s">
        <v>314</v>
      </c>
    </row>
    <row r="6" spans="1:3">
      <c r="A6" s="4" t="s">
        <v>310</v>
      </c>
      <c r="B6" s="4" t="s">
        <v>315</v>
      </c>
      <c r="C6" s="4" t="s">
        <v>316</v>
      </c>
    </row>
    <row r="7" spans="1:3">
      <c r="A7" s="4" t="s">
        <v>313</v>
      </c>
      <c r="B7" s="4" t="s">
        <v>315</v>
      </c>
      <c r="C7" s="4" t="s">
        <v>316</v>
      </c>
    </row>
    <row r="8" spans="1:3">
      <c r="A8" s="4" t="s">
        <v>317</v>
      </c>
    </row>
    <row r="9" spans="1:3">
      <c r="A9" s="4" t="s">
        <v>310</v>
      </c>
      <c r="B9" s="4" t="s">
        <v>318</v>
      </c>
      <c r="C9" s="4" t="s">
        <v>319</v>
      </c>
    </row>
    <row r="10" spans="1:3">
      <c r="A10" s="4" t="s">
        <v>313</v>
      </c>
      <c r="B10" s="4" t="s">
        <v>318</v>
      </c>
      <c r="C10" s="4" t="s">
        <v>319</v>
      </c>
    </row>
    <row r="11" spans="1:3">
      <c r="A11" s="4" t="s">
        <v>320</v>
      </c>
    </row>
    <row r="12" spans="1:3">
      <c r="A12" s="4" t="s">
        <v>310</v>
      </c>
      <c r="C12" s="4" t="s">
        <v>321</v>
      </c>
    </row>
    <row r="13" spans="1:3">
      <c r="A13" s="4" t="s">
        <v>313</v>
      </c>
      <c r="C13" s="4" t="s">
        <v>3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4</v>
      </c>
    </row>
    <row r="3" spans="1:3">
      <c r="A3" s="3" t="s">
        <v>323</v>
      </c>
    </row>
    <row r="4" spans="1:3">
      <c r="A4" s="4" t="s">
        <v>324</v>
      </c>
      <c r="B4" s="7" t="n">
        <v>113</v>
      </c>
      <c r="C4" s="7" t="n">
        <v>155</v>
      </c>
    </row>
    <row r="5" spans="1:3">
      <c r="A5" s="4" t="s">
        <v>325</v>
      </c>
      <c r="B5" s="5" t="n">
        <v>94</v>
      </c>
      <c r="C5" s="5" t="n">
        <v>0</v>
      </c>
    </row>
    <row r="6" spans="1:3">
      <c r="A6" s="4" t="s">
        <v>326</v>
      </c>
      <c r="B6" s="5" t="n">
        <v>0</v>
      </c>
      <c r="C6" s="5" t="n">
        <v>-54</v>
      </c>
    </row>
    <row r="7" spans="1:3">
      <c r="A7" s="4" t="s">
        <v>327</v>
      </c>
      <c r="B7" s="5" t="n">
        <v>-88</v>
      </c>
      <c r="C7" s="5" t="n">
        <v>-11</v>
      </c>
    </row>
    <row r="8" spans="1:3">
      <c r="A8" s="4" t="s">
        <v>328</v>
      </c>
      <c r="B8" s="7" t="n">
        <v>119</v>
      </c>
      <c r="C8" s="7" t="n">
        <v>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3</v>
      </c>
      <c r="B1" s="2" t="s">
        <v>2</v>
      </c>
      <c r="C1" s="2" t="s">
        <v>28</v>
      </c>
    </row>
    <row r="2" spans="1:3">
      <c r="A2" s="3" t="s">
        <v>334</v>
      </c>
    </row>
    <row r="3" spans="1:3">
      <c r="A3" s="4" t="s">
        <v>335</v>
      </c>
      <c r="B3" s="7" t="n">
        <v>2606</v>
      </c>
      <c r="C3" s="7" t="n">
        <v>3264</v>
      </c>
    </row>
    <row r="4" spans="1:3">
      <c r="A4" s="4" t="s">
        <v>336</v>
      </c>
      <c r="B4" s="5" t="n">
        <v>428</v>
      </c>
      <c r="C4" s="5" t="n">
        <v>203</v>
      </c>
    </row>
    <row r="5" spans="1:3">
      <c r="A5" s="4" t="s">
        <v>337</v>
      </c>
      <c r="B5" s="7" t="n">
        <v>3034</v>
      </c>
      <c r="C5" s="7" t="n">
        <v>34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8</v>
      </c>
      <c r="B1" s="2" t="s">
        <v>1</v>
      </c>
    </row>
    <row r="2" spans="1:4">
      <c r="B2" s="2" t="s">
        <v>2</v>
      </c>
      <c r="C2" s="2" t="s">
        <v>64</v>
      </c>
      <c r="D2" s="2" t="s">
        <v>339</v>
      </c>
    </row>
    <row r="3" spans="1:4">
      <c r="A3" s="3" t="s">
        <v>340</v>
      </c>
    </row>
    <row r="4" spans="1:4">
      <c r="A4" s="4" t="s">
        <v>341</v>
      </c>
      <c r="B4" s="7" t="n">
        <v>6110</v>
      </c>
    </row>
    <row r="5" spans="1:4">
      <c r="A5" s="4" t="s">
        <v>342</v>
      </c>
      <c r="B5" s="4" t="s">
        <v>343</v>
      </c>
    </row>
    <row r="6" spans="1:4">
      <c r="A6" s="4" t="s">
        <v>344</v>
      </c>
      <c r="B6" s="4" t="s">
        <v>345</v>
      </c>
    </row>
    <row r="7" spans="1:4">
      <c r="A7" s="4" t="s">
        <v>346</v>
      </c>
      <c r="B7" s="4" t="s">
        <v>347</v>
      </c>
    </row>
    <row r="8" spans="1:4">
      <c r="A8" s="4" t="s">
        <v>348</v>
      </c>
      <c r="B8" s="7" t="n">
        <v>356</v>
      </c>
    </row>
    <row r="9" spans="1:4">
      <c r="A9" s="4" t="s">
        <v>96</v>
      </c>
      <c r="B9" s="7" t="n">
        <v>0</v>
      </c>
      <c r="C9" s="7" t="n">
        <v>44</v>
      </c>
    </row>
    <row r="10" spans="1:4">
      <c r="A10" s="4" t="s">
        <v>349</v>
      </c>
      <c r="B10" s="8" t="n">
        <v>2.3</v>
      </c>
    </row>
    <row r="11" spans="1:4">
      <c r="A11" s="4" t="s">
        <v>350</v>
      </c>
      <c r="B11" s="4" t="s">
        <v>351</v>
      </c>
    </row>
    <row r="12" spans="1:4">
      <c r="A12" s="4" t="s">
        <v>352</v>
      </c>
      <c r="B12" s="7" t="n">
        <v>2000</v>
      </c>
      <c r="C12" s="7" t="n">
        <v>2000</v>
      </c>
    </row>
    <row r="13" spans="1:4">
      <c r="A13" s="4" t="s">
        <v>353</v>
      </c>
      <c r="D13" s="7" t="n">
        <v>4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4</v>
      </c>
    </row>
    <row r="3" spans="1:3">
      <c r="A3" s="3" t="s">
        <v>86</v>
      </c>
    </row>
    <row r="4" spans="1:3">
      <c r="A4" s="4" t="s">
        <v>78</v>
      </c>
      <c r="B4" s="7" t="n">
        <v>10</v>
      </c>
      <c r="C4" s="7" t="n">
        <v>-755</v>
      </c>
    </row>
    <row r="5" spans="1:3">
      <c r="A5" s="4" t="s">
        <v>87</v>
      </c>
      <c r="B5" s="5" t="n">
        <v>59</v>
      </c>
      <c r="C5" s="5" t="n">
        <v>7</v>
      </c>
    </row>
    <row r="6" spans="1:3">
      <c r="A6" s="4" t="s">
        <v>88</v>
      </c>
      <c r="B6" s="5" t="n">
        <v>69</v>
      </c>
      <c r="C6" s="5" t="n">
        <v>-748</v>
      </c>
    </row>
    <row r="7" spans="1:3">
      <c r="A7" s="4" t="s">
        <v>89</v>
      </c>
      <c r="B7" s="5" t="n">
        <v>0</v>
      </c>
      <c r="C7" s="5" t="n">
        <v>-1</v>
      </c>
    </row>
    <row r="8" spans="1:3">
      <c r="A8" s="4" t="s">
        <v>90</v>
      </c>
      <c r="B8" s="7" t="n">
        <v>69</v>
      </c>
      <c r="C8" s="7" t="n">
        <v>-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1</v>
      </c>
      <c r="B1" s="2" t="s">
        <v>1</v>
      </c>
    </row>
    <row r="2" spans="1:4">
      <c r="B2" s="2" t="s">
        <v>2</v>
      </c>
      <c r="D2" s="2" t="s">
        <v>64</v>
      </c>
    </row>
    <row r="3" spans="1:4">
      <c r="A3" s="3" t="s">
        <v>92</v>
      </c>
    </row>
    <row r="4" spans="1:4">
      <c r="A4" s="4" t="s">
        <v>78</v>
      </c>
      <c r="B4" s="7" t="n">
        <v>10</v>
      </c>
      <c r="D4" s="7" t="n">
        <v>-755</v>
      </c>
    </row>
    <row r="5" spans="1:4">
      <c r="A5" s="3" t="s">
        <v>93</v>
      </c>
    </row>
    <row r="6" spans="1:4">
      <c r="A6" s="4" t="s">
        <v>94</v>
      </c>
      <c r="B6" s="5" t="n">
        <v>216</v>
      </c>
      <c r="D6" s="5" t="n">
        <v>319</v>
      </c>
    </row>
    <row r="7" spans="1:4">
      <c r="A7" s="4" t="s">
        <v>95</v>
      </c>
      <c r="B7" s="5" t="n">
        <v>31</v>
      </c>
      <c r="D7" s="5" t="n">
        <v>20</v>
      </c>
    </row>
    <row r="8" spans="1:4">
      <c r="A8" s="4" t="s">
        <v>96</v>
      </c>
      <c r="B8" s="5" t="n">
        <v>0</v>
      </c>
      <c r="D8" s="5" t="n">
        <v>44</v>
      </c>
    </row>
    <row r="9" spans="1:4">
      <c r="A9" s="4" t="s">
        <v>97</v>
      </c>
      <c r="B9" s="5" t="n">
        <v>89</v>
      </c>
      <c r="D9" s="5" t="n">
        <v>68</v>
      </c>
    </row>
    <row r="10" spans="1:4">
      <c r="A10" s="3" t="s">
        <v>98</v>
      </c>
    </row>
    <row r="11" spans="1:4">
      <c r="A11" s="4" t="s">
        <v>99</v>
      </c>
      <c r="B11" s="5" t="n">
        <v>-1260</v>
      </c>
      <c r="D11" s="5" t="n">
        <v>-1250</v>
      </c>
    </row>
    <row r="12" spans="1:4">
      <c r="A12" s="4" t="s">
        <v>33</v>
      </c>
      <c r="B12" s="5" t="n">
        <v>-2044</v>
      </c>
      <c r="D12" s="5" t="n">
        <v>1374</v>
      </c>
    </row>
    <row r="13" spans="1:4">
      <c r="A13" s="4" t="s">
        <v>100</v>
      </c>
      <c r="B13" s="5" t="n">
        <v>-1089</v>
      </c>
      <c r="D13" s="5" t="n">
        <v>-52</v>
      </c>
    </row>
    <row r="14" spans="1:4">
      <c r="A14" s="4" t="s">
        <v>40</v>
      </c>
      <c r="B14" s="5" t="n">
        <v>651</v>
      </c>
      <c r="D14" s="5" t="n">
        <v>713</v>
      </c>
    </row>
    <row r="15" spans="1:4">
      <c r="A15" s="4" t="s">
        <v>41</v>
      </c>
      <c r="B15" s="5" t="n">
        <v>-21</v>
      </c>
      <c r="D15" s="5" t="n">
        <v>-181</v>
      </c>
    </row>
    <row r="16" spans="1:4">
      <c r="A16" s="4" t="s">
        <v>101</v>
      </c>
      <c r="B16" s="5" t="n">
        <v>-440</v>
      </c>
      <c r="D16" s="5" t="n">
        <v>946</v>
      </c>
    </row>
    <row r="17" spans="1:4">
      <c r="A17" s="4" t="s">
        <v>102</v>
      </c>
      <c r="B17" s="5" t="n">
        <v>-20</v>
      </c>
      <c r="D17" s="5" t="n">
        <v>-2</v>
      </c>
    </row>
    <row r="18" spans="1:4">
      <c r="A18" s="4" t="s">
        <v>103</v>
      </c>
      <c r="B18" s="5" t="n">
        <v>-3877</v>
      </c>
      <c r="D18" s="5" t="n">
        <v>1244</v>
      </c>
    </row>
    <row r="19" spans="1:4">
      <c r="A19" s="3" t="s">
        <v>104</v>
      </c>
    </row>
    <row r="20" spans="1:4">
      <c r="A20" s="4" t="s">
        <v>105</v>
      </c>
      <c r="B20" s="5" t="n">
        <v>-184</v>
      </c>
      <c r="D20" s="5" t="n">
        <v>-21</v>
      </c>
    </row>
    <row r="21" spans="1:4">
      <c r="A21" s="4" t="s">
        <v>106</v>
      </c>
      <c r="B21" s="5" t="n">
        <v>-184</v>
      </c>
      <c r="D21" s="5" t="n">
        <v>-21</v>
      </c>
    </row>
    <row r="22" spans="1:4">
      <c r="A22" s="3" t="s">
        <v>107</v>
      </c>
    </row>
    <row r="23" spans="1:4">
      <c r="A23" s="4" t="s">
        <v>108</v>
      </c>
      <c r="B23" s="5" t="n">
        <v>234</v>
      </c>
      <c r="D23" s="5" t="n">
        <v>94</v>
      </c>
    </row>
    <row r="24" spans="1:4">
      <c r="A24" s="4" t="s">
        <v>109</v>
      </c>
      <c r="B24" s="5" t="n">
        <v>234</v>
      </c>
      <c r="D24" s="5" t="n">
        <v>94</v>
      </c>
    </row>
    <row r="25" spans="1:4">
      <c r="A25" s="4" t="s">
        <v>110</v>
      </c>
      <c r="B25" s="5" t="n">
        <v>17</v>
      </c>
      <c r="D25" s="5" t="n">
        <v>86</v>
      </c>
    </row>
    <row r="26" spans="1:4">
      <c r="A26" s="4" t="s">
        <v>111</v>
      </c>
      <c r="B26" s="5" t="n">
        <v>-3810</v>
      </c>
      <c r="D26" s="5" t="n">
        <v>1403</v>
      </c>
    </row>
    <row r="27" spans="1:4">
      <c r="A27" s="4" t="s">
        <v>112</v>
      </c>
      <c r="B27" s="5" t="n">
        <v>17803</v>
      </c>
      <c r="C27" s="4" t="s">
        <v>29</v>
      </c>
      <c r="D27" s="5" t="n">
        <v>939</v>
      </c>
    </row>
    <row r="28" spans="1:4">
      <c r="A28" s="4" t="s">
        <v>113</v>
      </c>
      <c r="B28" s="5" t="n">
        <v>13993</v>
      </c>
      <c r="D28" s="5" t="n">
        <v>2342</v>
      </c>
    </row>
    <row r="29" spans="1:4">
      <c r="A29" s="3" t="s">
        <v>114</v>
      </c>
    </row>
    <row r="30" spans="1:4">
      <c r="A30" s="4" t="s">
        <v>115</v>
      </c>
      <c r="B30" s="5" t="n">
        <v>0</v>
      </c>
      <c r="D30" s="5" t="n">
        <v>323</v>
      </c>
    </row>
    <row r="31" spans="1:4">
      <c r="A31" s="4" t="s">
        <v>116</v>
      </c>
      <c r="B31" s="7" t="n">
        <v>372</v>
      </c>
      <c r="D31" s="7" t="n">
        <v>372</v>
      </c>
    </row>
    <row r="32" spans="1:4"/>
    <row r="33" spans="1:4">
      <c r="A33" s="4" t="s">
        <v>29</v>
      </c>
      <c r="B33" s="4" t="s">
        <v>56</v>
      </c>
    </row>
  </sheetData>
  <mergeCells count="5">
    <mergeCell ref="A1:A2"/>
    <mergeCell ref="B1:D1"/>
    <mergeCell ref="B2:C2"/>
    <mergeCell ref="A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45:07Z</dcterms:created>
  <dcterms:modified xmlns:dcterms="http://purl.org/dc/terms/" xmlns:xsi="http://www.w3.org/2001/XMLSchema-instance" xsi:type="dcterms:W3CDTF">2017-10-13T16:45:07Z</dcterms:modified>
</cp:coreProperties>
</file>